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Cash Equivalents and Investmen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mmitments &amp; Contingencies" sheetId="17" state="visible" r:id="rId17"/>
    <sheet xmlns:r="http://schemas.openxmlformats.org/officeDocument/2006/relationships" name="Stock Compensation"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Information Concerning Industry"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Discontinued Operations (Tables" sheetId="28" state="visible" r:id="rId28"/>
    <sheet xmlns:r="http://schemas.openxmlformats.org/officeDocument/2006/relationships" name="Business Combinations (Tables)" sheetId="29" state="visible" r:id="rId29"/>
    <sheet xmlns:r="http://schemas.openxmlformats.org/officeDocument/2006/relationships" name="Cash Equivalents and Investme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Information Concerning Indust_2" sheetId="36" state="visible" r:id="rId36"/>
    <sheet xmlns:r="http://schemas.openxmlformats.org/officeDocument/2006/relationships" name="Fair Value Measure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Leases (Narrative) (Details)" sheetId="42" state="visible" r:id="rId42"/>
    <sheet xmlns:r="http://schemas.openxmlformats.org/officeDocument/2006/relationships" name="Leases (Information Related to " sheetId="43" state="visible" r:id="rId43"/>
    <sheet xmlns:r="http://schemas.openxmlformats.org/officeDocument/2006/relationships" name="Leases (Maturities of Lease Lia" sheetId="44" state="visible" r:id="rId44"/>
    <sheet xmlns:r="http://schemas.openxmlformats.org/officeDocument/2006/relationships" name="Discontinued Operations (Narrat" sheetId="45" state="visible" r:id="rId45"/>
    <sheet xmlns:r="http://schemas.openxmlformats.org/officeDocument/2006/relationships" name="Discontinued Operations (Schedu" sheetId="46" state="visible" r:id="rId46"/>
    <sheet xmlns:r="http://schemas.openxmlformats.org/officeDocument/2006/relationships" name="Discontinued Operations (Sche_2" sheetId="47" state="visible" r:id="rId47"/>
    <sheet xmlns:r="http://schemas.openxmlformats.org/officeDocument/2006/relationships" name="Business Combinations (Narrativ" sheetId="48" state="visible" r:id="rId48"/>
    <sheet xmlns:r="http://schemas.openxmlformats.org/officeDocument/2006/relationships" name="Business Combinations (Schedule" sheetId="49" state="visible" r:id="rId49"/>
    <sheet xmlns:r="http://schemas.openxmlformats.org/officeDocument/2006/relationships" name="Cash Equivalents and Investme_3" sheetId="50" state="visible" r:id="rId50"/>
    <sheet xmlns:r="http://schemas.openxmlformats.org/officeDocument/2006/relationships" name="Cash Equivalents and Investme_4" sheetId="51" state="visible" r:id="rId51"/>
    <sheet xmlns:r="http://schemas.openxmlformats.org/officeDocument/2006/relationships" name="Cash Equivalents and Investme_5" sheetId="52" state="visible" r:id="rId52"/>
    <sheet xmlns:r="http://schemas.openxmlformats.org/officeDocument/2006/relationships" name="Inventories (Schedule of Invent"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ommitments and Contingencies (" sheetId="59" state="visible" r:id="rId59"/>
    <sheet xmlns:r="http://schemas.openxmlformats.org/officeDocument/2006/relationships" name="Stock Compensation (Narrative) " sheetId="60" state="visible" r:id="rId60"/>
    <sheet xmlns:r="http://schemas.openxmlformats.org/officeDocument/2006/relationships" name="Stock Compensation (Schedule of" sheetId="61" state="visible" r:id="rId61"/>
    <sheet xmlns:r="http://schemas.openxmlformats.org/officeDocument/2006/relationships" name="Stock Compensation (Valuation A" sheetId="62" state="visible" r:id="rId62"/>
    <sheet xmlns:r="http://schemas.openxmlformats.org/officeDocument/2006/relationships" name="Stock Compensation (Schedule _2" sheetId="63" state="visible" r:id="rId63"/>
    <sheet xmlns:r="http://schemas.openxmlformats.org/officeDocument/2006/relationships" name="Common Stock (Narrative) (Detai" sheetId="64" state="visible" r:id="rId64"/>
    <sheet xmlns:r="http://schemas.openxmlformats.org/officeDocument/2006/relationships" name="Income Taxes (Narrative) (Detai" sheetId="65" state="visible" r:id="rId65"/>
    <sheet xmlns:r="http://schemas.openxmlformats.org/officeDocument/2006/relationships" name="Income Taxes (Income Tax (Benef" sheetId="66" state="visible" r:id="rId66"/>
    <sheet xmlns:r="http://schemas.openxmlformats.org/officeDocument/2006/relationships" name="Income Taxes (Reconciliation of" sheetId="67" state="visible" r:id="rId67"/>
    <sheet xmlns:r="http://schemas.openxmlformats.org/officeDocument/2006/relationships" name="Income Taxes (Schedule of Defer" sheetId="68" state="visible" r:id="rId68"/>
    <sheet xmlns:r="http://schemas.openxmlformats.org/officeDocument/2006/relationships" name="Income Taxes (Summary of Uncert" sheetId="69" state="visible" r:id="rId69"/>
    <sheet xmlns:r="http://schemas.openxmlformats.org/officeDocument/2006/relationships" name="Information Concerning Indust_3" sheetId="70" state="visible" r:id="rId70"/>
    <sheet xmlns:r="http://schemas.openxmlformats.org/officeDocument/2006/relationships" name="Information Concerning Indust_4" sheetId="71" state="visible" r:id="rId71"/>
    <sheet xmlns:r="http://schemas.openxmlformats.org/officeDocument/2006/relationships" name="Fair Value Measurements (Narrat" sheetId="72" state="visible" r:id="rId72"/>
    <sheet xmlns:r="http://schemas.openxmlformats.org/officeDocument/2006/relationships" name="Fair Value Measurements (Schedu"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1, 2022</t>
        </is>
      </c>
      <c r="D2" s="2" t="inlineStr">
        <is>
          <t>Jun. 30, 2021</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1</t>
        </is>
      </c>
    </row>
    <row r="7">
      <c r="A7" s="3" t="inlineStr">
        <is>
          <t>Document Fiscal Year Focus</t>
        </is>
      </c>
      <c r="B7" s="3" t="inlineStr">
        <is>
          <t>2021</t>
        </is>
      </c>
    </row>
    <row r="8">
      <c r="A8" s="3" t="inlineStr">
        <is>
          <t>Document Transition Report</t>
        </is>
      </c>
      <c r="B8" s="3" t="inlineStr">
        <is>
          <t>false</t>
        </is>
      </c>
    </row>
    <row r="9">
      <c r="A9" s="3" t="inlineStr">
        <is>
          <t>Entity File Number</t>
        </is>
      </c>
      <c r="B9" s="3" t="inlineStr">
        <is>
          <t>001-31588</t>
        </is>
      </c>
    </row>
    <row r="10">
      <c r="A10" s="3" t="inlineStr">
        <is>
          <t>Entity Registrant Name</t>
        </is>
      </c>
      <c r="B10" s="3" t="inlineStr">
        <is>
          <t>COMMUNICATIONS SYSTEMS, INC.</t>
        </is>
      </c>
    </row>
    <row r="11">
      <c r="A11" s="3" t="inlineStr">
        <is>
          <t>Entity Incorporation, State or Country Code</t>
        </is>
      </c>
      <c r="B11" s="3" t="inlineStr">
        <is>
          <t>MN</t>
        </is>
      </c>
    </row>
    <row r="12">
      <c r="A12" s="3" t="inlineStr">
        <is>
          <t>Entity Tax Identification Number</t>
        </is>
      </c>
      <c r="B12" s="3" t="inlineStr">
        <is>
          <t>41-0957999</t>
        </is>
      </c>
    </row>
    <row r="13">
      <c r="A13" s="3" t="inlineStr">
        <is>
          <t>Entity Address, Address Line One</t>
        </is>
      </c>
      <c r="B13" s="3" t="inlineStr">
        <is>
          <t>10900 Red Circle Drive</t>
        </is>
      </c>
    </row>
    <row r="14">
      <c r="A14" s="3" t="inlineStr">
        <is>
          <t>Entity Address, City or Town</t>
        </is>
      </c>
      <c r="B14" s="3" t="inlineStr">
        <is>
          <t>Minnetonka</t>
        </is>
      </c>
    </row>
    <row r="15">
      <c r="A15" s="3" t="inlineStr">
        <is>
          <t>Entity Address, State or Province</t>
        </is>
      </c>
      <c r="B15" s="3" t="inlineStr">
        <is>
          <t>MN</t>
        </is>
      </c>
    </row>
    <row r="16">
      <c r="A16" s="3" t="inlineStr">
        <is>
          <t>Entity Address, Postal Zip Code</t>
        </is>
      </c>
      <c r="B16" s="3" t="inlineStr">
        <is>
          <t>55343</t>
        </is>
      </c>
    </row>
    <row r="17">
      <c r="A17" s="3" t="inlineStr">
        <is>
          <t>City Area Code</t>
        </is>
      </c>
      <c r="B17" s="3" t="inlineStr">
        <is>
          <t>952</t>
        </is>
      </c>
    </row>
    <row r="18">
      <c r="A18" s="3" t="inlineStr">
        <is>
          <t>Local Phone Number</t>
        </is>
      </c>
      <c r="B18" s="3" t="inlineStr">
        <is>
          <t>996-1674</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false</t>
        </is>
      </c>
    </row>
    <row r="26">
      <c r="A26" s="3" t="inlineStr">
        <is>
          <t>ICFR Auditor Attestation Flag</t>
        </is>
      </c>
      <c r="B26" s="3" t="inlineStr">
        <is>
          <t>false</t>
        </is>
      </c>
    </row>
    <row r="27">
      <c r="A27" s="3" t="inlineStr">
        <is>
          <t>Entity Shell Company</t>
        </is>
      </c>
      <c r="B27" s="3" t="inlineStr">
        <is>
          <t>false</t>
        </is>
      </c>
    </row>
    <row r="28">
      <c r="A28" s="3" t="inlineStr">
        <is>
          <t>Entity Public Float</t>
        </is>
      </c>
      <c r="D28" s="4" t="n">
        <v>53155</v>
      </c>
    </row>
    <row r="29">
      <c r="A29" s="3" t="inlineStr">
        <is>
          <t>Entity Common Stock, Shares Outstanding</t>
        </is>
      </c>
      <c r="C29" s="5" t="n">
        <v>9720627</v>
      </c>
    </row>
    <row r="30">
      <c r="A30" s="3" t="inlineStr">
        <is>
          <t>Entity Central Index Key</t>
        </is>
      </c>
      <c r="B30" s="3" t="inlineStr">
        <is>
          <t>0000022701</t>
        </is>
      </c>
    </row>
    <row r="31">
      <c r="A31" s="3" t="inlineStr">
        <is>
          <t>Amendment Flag</t>
        </is>
      </c>
      <c r="B31" s="3" t="inlineStr">
        <is>
          <t>false</t>
        </is>
      </c>
    </row>
    <row r="32">
      <c r="A32" s="3" t="inlineStr">
        <is>
          <t>Document Fiscal Period Focus</t>
        </is>
      </c>
      <c r="B32" s="3" t="inlineStr">
        <is>
          <t>FY</t>
        </is>
      </c>
    </row>
    <row r="33">
      <c r="A33" s="3" t="inlineStr">
        <is>
          <t>Auditor Firm ID</t>
        </is>
      </c>
      <c r="B33" s="3" t="inlineStr">
        <is>
          <t>23</t>
        </is>
      </c>
    </row>
    <row r="34">
      <c r="A34" s="3" t="inlineStr">
        <is>
          <t>Auditor Name</t>
        </is>
      </c>
      <c r="B34" s="3" t="inlineStr">
        <is>
          <t>Baker Tilly US, LLP</t>
        </is>
      </c>
    </row>
    <row r="35">
      <c r="A35" s="3" t="inlineStr">
        <is>
          <t>Auditor Location</t>
        </is>
      </c>
      <c r="B35" s="3" t="inlineStr">
        <is>
          <t>Minneapolis, Minnesota</t>
        </is>
      </c>
    </row>
    <row r="36">
      <c r="A36" s="3" t="inlineStr">
        <is>
          <t>Common Stock [Member]</t>
        </is>
      </c>
    </row>
    <row r="37">
      <c r="A37" s="3" t="inlineStr">
        <is>
          <t>Title of 12(b) Security</t>
        </is>
      </c>
      <c r="B37" s="3" t="inlineStr">
        <is>
          <t>Common Stock, $.05 par value</t>
        </is>
      </c>
    </row>
    <row r="38">
      <c r="A38" s="3" t="inlineStr">
        <is>
          <t>Trading Symbol</t>
        </is>
      </c>
      <c r="B38" s="3" t="inlineStr">
        <is>
          <t>JCS</t>
        </is>
      </c>
    </row>
    <row r="39">
      <c r="A39" s="3" t="inlineStr">
        <is>
          <t>Security Exchange Name</t>
        </is>
      </c>
      <c r="B39" s="3" t="inlineStr">
        <is>
          <t>NASDAQ</t>
        </is>
      </c>
    </row>
    <row r="40">
      <c r="A40" s="3" t="inlineStr">
        <is>
          <t>Preferred Stock [Member]</t>
        </is>
      </c>
    </row>
    <row r="41">
      <c r="A41" s="3" t="inlineStr">
        <is>
          <t>Title of 12(b) Security</t>
        </is>
      </c>
      <c r="B41" s="3"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NOTE 3 – LEASES In accordance with ASC Topic 842, the Company recognizes assets and liabilities for the rights and obligations created by leases that extend more than twelve months from the date of the balance sheet. Right of use (“ROU”) assets represent our right to use an underlying asset for the lease term,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The Company has entered into operating leases for two office locations, including one in February 2019 and one in May 2020 upon the acquisition of Ecessa.  These leases have remaining lease terms of 10 months to 2 years.  One of the leases includes two options to extend the lease for 5 years each.  One lease includes a 3% rent adjustment on each anniversary of the lease and another includes a 2.5% annual rent adjustment as well as one free month each year. As of December 31, 2021, total ROU assets and operating lease liabilities were $160,000 and $168,000, respectively. As of December 31, 2020, total ROU assets and operating lease liabilities were $284,000 and $295,000, respectively. All operating lease expense is recognized on a straight-line basis over the lease term. In the years ended December 31, 2021 and 2019, the Company recognized $132,000 and $95,000 in lease expense, respectively. The Company also recognized $195,000 and $82,000 in sublease income for the years ended December 31, 2021 and 2020, respectively. Information related to the Company’s ROU assets and related lease liabilities were as follows:                  Year Ended December 31  2021 2020Cash paid for operating leases $ 135,000 $ 100,000Right-of-use assets obtained in exchange for new operating lease obligations (1) $ — $ 209,000         As of December 31  2021 2020Weighted-average remaining lease term  1.5 years  2.4 yearsWeighted-average discount rate   3.5%   3.2%        (1)2020 includes $209,000 for an operating lease assumed with the Ecessa acquisition in the second quarter.  Maturities of lease liabilities as of December 31, 2021 were as follows:          2022 $ 122,0002023   47,0002024   4,000Total lease payments   173,000Less imputed interest   (5,000)Total operating lease liabilities $ 168,000 As of December 31, 2021, the Company does not have any additional future operating lease obligations that have not yet commen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6" t="inlineStr">
        <is>
          <t>Discontinued Operations [Abstract]</t>
        </is>
      </c>
    </row>
    <row r="4">
      <c r="A4" s="3" t="inlineStr">
        <is>
          <t>Discontinued Operations</t>
        </is>
      </c>
      <c r="B4" s="3" t="inlineStr">
        <is>
          <t xml:space="preserve">NOTE 4 – DISCONTINUED OPERATIONS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8,000,000, with a working capital adjustment 90 days after close. Oldcastle will operate the majority of the acquired Suttle business through its wholly owned subsidiary, Primex Technologies, Inc.  Through the sale to Primex, a separate online equipment auction held in the fourth quarter of 2020, and various other sales, the Company received total proceeds of $8,900,000 and recorded a gain on the sale of $2,247,000 in 2020.  The presentation of discontinued operations has been retrospectively applied to all prior periods presented. On August 2, 2021, the Company and Lantronix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a securities purchase agreement dated April 28, 2021 (“E&amp;S Sale Transaction”). ‎The Company received net proceeds of $23,630,000, which included a working capital adjustment of $(1,376,000) and recorded a gain on sale of $13,455,000 during the third quarter of 2021. The presentation of discontinued operations with respect to this E&amp;S Sale Transaction has been retrospectively applied to all prior periods presented.Under the securities purchase agreement, Lantronix has also agreed to pay CSI, if earned, earnout payments of up to $7.0 million payable following two successive 180-day intervals after the closing of the E&amp;S Sale Transaction based on revenue targets for the business of the TN Companies as specified in the securities purchase agreement, subject to certain adjustments and allocations as further described in the securities purchase agreement. Concurrently with the closing of the transaction, CSI and Lantronix entered into a transition services agreement under which CSI will perform administrative and IT services, and lease office, warehouse and production space to Lantronix at CSI’s Minnetonka, Minnesota facility for a period of up to twelve months. On December 15, 2021, the Company sold its remaining real and personal property located in Hector, Minnesota, related to its former Suttle operations, with net proceeds of $842,000. The presentation of discontinued operations related these assets has been retrospectively applied to all prior periods presented. On November 18, 2021, the Company entered into a purchase agreement with Buhl Investors LLC, a Minnesota limited liability company, or its affiliated assignee for the sale of the Company’s headquarters building located in Minnetonka, Minnesota for $6,800,000. The agreement was amended on February 15, 2022 to allow for additional time to complete due diligence. The Company recorded the assets as held for sale at December 31, 2021. The assets and liabilities of this discontinued operation that are classified as held for sale are as follows:           December 31, 2021 December 31, 2020 Cash and cash equivalents $ — $ 303,000 Trade accounts receivable, net   —   5,775,000 Inventories, net   —   8,561,000 Other current assets   —   439,000 Total current assets $ — $ 15,078,000         Property, plant, and equipment, net $ 5,593,000 $ 6,937,000 Right of use asset   —   129,000 Total noncurrent assets $ 5,593,000 $ 7,066,000         Total assets held for sale $ 5,593,000 $ 22,144,000         Accounts payable $ — $ 1,669,000 Accrued compensation and benefits   —   767,000 Operating lease liability   —   86,000 Other accrued liabilities   —   1,206,000 Total current liabilities $ — $ 3,728,000         Operating lease liability $ — $ 30,000 Total noncurrent liabilities $ — $ 30,000         Total liabilities held for sale $ — $ 3,758,000  The financial results of the discontinued operations are as follows:          Year Ended December 31  2021 2020Sales $ 20,478,000 $ 39,276,000Cost of sales   11,774,000   22,774,000Selling, general and administrative expenses   6,795,000   12,925,000Transaction costs   2,058,000   —Impairment loss   101,000   —Restructuring expenses   1,343,000   960,000Gain on sale of assets   (13,451,000)   (2,247,000)Foreign currency translation loss   642,000   —Other expense   61,000   322,000Operating income before income taxes   11,155,000   4,542,000Income tax expense   3,000   6,000Income from discontinued operations $ 11,152,000 $ 4,536,000 During the year ended December 31, 2021, the Company recorded $1,811,000 in restructuring expense, with $1,343,000 in discontinued operations. This consisted of severance and related benefits costs due to the sale of the E&amp;S segment. The Company incurred $960,000 in restructuring costs in 2020 related to the sale of Suttle’s business lines and had $252,000 in restructuring accruals recorded in accrued compensation and benefits at December 31, 2020. The Company paid $1,547,000 in restructuring charges during 2021 and had $516,000 in restructuring accruals recorded in accrued compensation and benefits at December 31, 2021 that are expected to be paid during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 [Abstract]</t>
        </is>
      </c>
    </row>
    <row r="4">
      <c r="A4" s="3" t="inlineStr">
        <is>
          <t>Business Combinations</t>
        </is>
      </c>
      <c r="B4" s="3" t="inlineStr">
        <is>
          <t>NOTE 5 –BUSINESS COMBINATIONS On May 14, 2020, in a reverse triangular merger, the Company completed the acquisition of 100% of Ecessa Corporation. Ecessa designs and distributes software-defined wide area networking (SD-WAN) solutions for businesses through the deployment of over 10,000 field installations (since 2002) of Ecessa Edge®, PowerLink®, and WANworX® controllers. The acquisition expands the Company’s IoT intelligent edge products and services and provides opportunities to expand the Company’s services platform. The purchase price was $4,642,000, with cash acquired totaling $666,000. The purchase price includes initial consideration of $4,666,000 and $(24,000) in working capital adjustments.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Current assets $ 1,101,000Property, plant, and equipment   127,000Other long-term assets   421,000Intangible assets   2,260,000Goodwill   1,341,000Total assets   5,250,000Total liabilities   608,000Net assets acquired $ 4,642,000 Identifiable intangible assets are definite-lived assets. These assets include trade name/trademark/internet domain assets, non-compete agreements, customer relationships, and internally developed software intangible assets, and have a weighted average amortization period of 7 years, which matches the weighted average useful life of the assets. Goodwill recorded as part of the purchase price allocation is not tax deductible.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1,368,000 and includes initial consideration of $950,000, working capital adjustments of $(132,000), and $550,000 in contingent consideration, which the Company agreed to pay up to $550,000 in additional consideration upon retaining a certain customer level 120 days after closing. During March 2021, upon meeting the requirements of the earn-out, the Company paid the Receiver the additional consideration. At December 31, 2021, the Company had no further liabilities related to the contingent consideration. The assets and liabilities of IVDesk are recorded in the consolidated balance sheet within the Services &amp; Support segment at December 31, 2021. The purchase price allocation was based on estimates of the fair value of assets acquired and liabilities assumed, and included total assets of $1,500,000, including property, plant, and equipment of $35,000, goodwill of $745,000 and intangible assets of $720,000, and total liabilities of $132,000. Identifiable intangible assets are definite-lived assets. These assets include customer relationships and have a weighted average amortization period of 8 years, which matches the weighted average useful life of th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12 Months Ended</t>
        </is>
      </c>
    </row>
    <row r="2">
      <c r="B2" s="2" t="inlineStr">
        <is>
          <t>Dec. 31, 2021</t>
        </is>
      </c>
    </row>
    <row r="3">
      <c r="A3" s="6" t="inlineStr">
        <is>
          <t>Cash Equivalents and Investments [Abstract]</t>
        </is>
      </c>
    </row>
    <row r="4">
      <c r="A4" s="3" t="inlineStr">
        <is>
          <t>Cash Equivalents and Investments</t>
        </is>
      </c>
      <c r="B4" s="3" t="inlineStr">
        <is>
          <t xml:space="preserve">NOTE 6 –CASH EQUIVALENTS AND INVESTMENTS The following tables show the Company’s cash equivalents and available-for-sale securities’ amortized cost, gross unrealized gains, gross unrealized losses and fair value by significant investment category recorded as cash equivalents or short and long-term investments as of December 31, 2021 and December 31, 2020:                       December 31, 2021 Amortized Cost Gross Unrealized Gains Gross Unrealized Losses Fair Value Cash Equivalents Short-Term Investments Long-Term InvestmentsCash equivalents:                    Money Market funds$ 855,000 $ — $ — $ 855,000 $ 855,000 $ — $ —Subtotal  855,000   —   —   855,000   855,000   —   —                     Investments:                    Corporate Notes/Bonds  2,919,000   —   (15,000)   2,904,000   —   135,000   2,769,000Convertible Debt  250,000   —   —   250,000   —   —   250,000Subtotal  3,169,000   —   (15,000)   3,154,000   —   135,000   3,019,000                                          Total$ 4,024,000 $ — $ (15,000) $ 4,009,000 $ 855,000 $ 135,000 $ 3,019,000                     December 31, 2020 Amortized Cost Gross Unrealized Gains Gross Unrealized Losses Fair Value Cash Equivalents Short-Term Investments Long-Term InvestmentsCash equivalents:                    Money Market funds$ 9,424,000 $ — $ — $ 9,424,000 $ 9,424,000 $ — $ —Subtotal  9,424,000   —   —   9,424,000   9,424,000   —   —                     Investments:                    Commercial Paper  700,000   —   —   700,000   —   700,000   —Corporate Notes/Bonds  7,658,000   7,000   (1,000)   7,664,000   —   2,059,000   5,605,000Convertible Debt  605,000   —   —   605,000   —   —   605,000Subtotal  8,963,000   7,000   (1,000)   8,969,000   —   2,759,000   6,210,000                                          Total$ 18,387,000 $ 7,000 $ (1,000) $ 18,393,000 $ 9,424,000 $ 2,759,000 $ 6,210,000 The following table summarizes the estimated fair value of our investments, designated as available-for-sale and classified by the contractual maturity date of the securities as of December 31, 2021:           Amortized Cost Estimated‎Market ValueDue within one year $  135,000 $ 135,000Due after one year through five years   3,034,000   3,019,000  $   3,169,000 $ 3,154,000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During 2021, the Company recognized a realized loss on its convertible debt investments and recorded $400,000 in expense within investment and other income (expense) in the accompanying consolidated statement of income (loss) and comprehensive income (loss). The Company did not recognize any gross realized gains during the years ending December 31, 2021 and 2020, respectively.  In April 2020, the Company made an $899,000 minority investment in the common stock of Quortus Ltd., a UK-based company that provides virtual core network software for Private LTE solutions for critical and secure communications. This investment was important for the Company’s Electronics &amp; Software segment because this segment had been partnering with Quortus to integrate the Quortus Private LTE core in existing and new products for that segment’s federal business, network extensions, and private networks for enterprises. The Company’s investment represented less than 10% of the outstanding equity of Quortus Ltd. The Company uses the cost method to account for investments in common stock of entities such as Quortus if the Company does not have the ability to exercise significant influence over the operating and financial matters of the entity. The Company also uses the cost method to account for its investments that are not in the form of common stock or in-substance common stock in entities if the Company does not have the ability to exercise significant influence over the entity’s operating and financial matters. In the fourth quarter of 2021, Quortus was acquired, and the net proceeds were distributed to shareholders. The Company received $650,000 in proceeds and expects to receive an additional $43,000 in 2022. The Company recognized an impairment loss of $206,000 within operating expenses in the accompanying consolidated statement of income (los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6" t="inlineStr">
        <is>
          <t>Inventories [Abstract]</t>
        </is>
      </c>
    </row>
    <row r="4">
      <c r="A4" s="3" t="inlineStr">
        <is>
          <t>Inventories</t>
        </is>
      </c>
      <c r="B4" s="3" t="inlineStr">
        <is>
          <t>NOTE 7 - INVENTORIES Inventories consist of:        December 31  2021 2020Finished goods $           91,000 $ 23,000Raw and processed materials   104,000   113,000  $ 195,000 $ 13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NOTE 8 - PROPERTY, PLANT AND EQUIPMENT Property, plant and equipment and the estimated useful lives are as follows:           Estimated December 31 useful life 2021 2020Buildings and improvements3-40 years   22,000   22,000Machinery and equipment3-15 years   3,940,000   3,946,000Furniture and fixtures3-10 years   508,000   280,000Construction in progress    —   27,000     4,470,000   4,275,000Less accumulated depreciation    (4,329,000)   (3,970,000)   $ 141,000 $ 30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Abstract]</t>
        </is>
      </c>
    </row>
    <row r="4">
      <c r="A4" s="3" t="inlineStr">
        <is>
          <t>Goodwill and Intangible Assets</t>
        </is>
      </c>
      <c r="B4" s="3" t="inlineStr">
        <is>
          <t xml:space="preserve">NOTE 9 – GOODWILL AND INTANGIBLE ASSETS The changes in the carrying amount of goodwill for the year ended December 31, 2021 by company are as follows:                         Ecessa JDL TotalJanuary 1, 2020 $ — $ — $ —Acquisition   1,341,000   745,000   2,086,000December 31, 2020 $ 1,341,000 $ 745,000 $ 2,086,000          December 31, 2021 $ 1,341,000 $ 745,000 $ 2,086,000          Gross goodwill   1,341,000   745,000   2,086,000Accumulated impairment loss   —   —   —Balance at December 31, 2021 $ 1,341,000 $ 745,000 $ 2,086,000   The Company’s identifiable intangible assets with finite lives are being amortized over their estimated useful lives and were as follows:                December 31, 2021   Gross Carrying Amount  Accumulated Amortization  NetTrade Name/Trademark/Internet Domain Assets $ 101,000 $ (15,000) $ 86,000Non-compete Agreements   80,000   (42,000)   38,000Customer Relationships   1,010,000   (197,000)   813,000Internally Developed Software   1,800,000   (407,000)   1,393,000  $ 2,991,000 $ (661,000) $ 2,330,000                       December 31, 2020   Gross Carrying Amount  Accumulated Amortization  NetTrade Name/Trademark/Internet Domain Assets $ 90,000 $ (5,000) $ 85,000Non-compete Agreements   80,000   (16,000)   64,000Customer Relationships   1,010,000   (34,000)   976,000Internally Developed Software   1,800,000   (150,000)   1,650,000  $ 2,980,000 $ (205,000) $ 2,775,000 Amortization expense on these identifiable intangible assets was $457,000 and $205,000 in 2021 and 2020 respectively. The estimated future amortization expense for identifiable intangible assets during the next five fiscal years is as follows:      Year Ending December 31:   2022 $  442,0002023   426,0002024   415,0002025   381,0002026   357,000Thereafter   30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1</t>
        </is>
      </c>
    </row>
    <row r="3">
      <c r="A3" s="6" t="inlineStr">
        <is>
          <t>Commitments &amp; Contingencies [Abstract]</t>
        </is>
      </c>
    </row>
    <row r="4">
      <c r="A4" s="3" t="inlineStr">
        <is>
          <t>Commitments &amp; Contingencies</t>
        </is>
      </c>
      <c r="B4" s="3" t="inlineStr">
        <is>
          <t xml:space="preserve">NOTE 10 – COMMITMENTS AND CONTINGENCIES Line of credit:  On August 28, 2020, the Company entered into a Credit Agreement with Wells Fargo Bank, National Association, establishing a $5,000,000 line of credit facility agreement that replaced a prior facility. On October 29, 2020, the Company entered into a First Amendment to the Credit Agreement. Under the Credit Agreement, as amended, the Company had the ability to obtain one or more letters of credit in an aggregate amount up to $2,000,000, subject to the general terms of the credit agreement. The Company did not plan to renew the Credit Agreement upon its expiration and terminated the Credit Agreement effective August 13, 2021.  As of December 31, 2021, the Company had no other material commitments (either cancelable or non-cancelable) for capital expenditures or other purchase commitments related to ongoing operations.  Long-term compensation plans:  The Company has a long-term incentive plan that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are made every year and are paid following the end of the cycle with annual vesting. Payment in the case of retirement, disability or death will be on a pro rata basis. The Company recognized expense of $115,000 and $66,000 in 2021 and 2020, respectively. Accrual balances for long-term compensation plans at December 31, 2021 and 2020 were $0 and $230,000, respectively. Awards paid were $344,000 in 2021 and $0 in 2020. Awards under the 2018 to 2020 plans were paid out 50% in cash and 50% in stock. Awards under the 2019 to 2021 and 2020 to 2022 plans were paid out 75% in stock and 25% in cash. The stock portion of these awards are treated as equity plans and included within the Stock Compensation footnote within the Deferred Stock Outstanding section below. PIPE Offering: On September 15, 2021, CSI entered into an amended and restated securities purchase agreement with a group of institutional investors (the “PIPE Investors”) to make a $32.0 million private placement investment in CSI in connection with the closing of the previously announced merger transaction between CSI and Pineapple Energy, LLC (“Pineapple”). Proceeds of this investment will used primarily to fund the cash portion of the purchase price to acquire Hawaii Energy Connection, LLC and E-Gear, LLC assets, to repay $4.5 million of Pineapple’s $7.5 million term loan from Hercules, for transaction expenses, and for working capital to support Pineapple’s growth strategy. The closing of the financing is subject to approval of CSI’s shareholders and other customary conditions. Under the terms of the securities purchase agreement, the PIPE Investors have agreed to purchase $32.0 million in newly authorized CSI Series A Convertible Preferred Stock convertible at a price of $3.40 per share into CSI common stock, with five year warrants to purchase an additional $32.0 million of common shares at that same price (the “PIPE Offering”). The PIPE Offering is expected to close immediately following the consummation of the CSI-Pineapple merger transaction (the “Merger”). Therefore the PIPE Investors will invest in the post-Merger company, will not be entitled to receive any cash dividends paid prior to closing and will not receive the Contingent Value Rights (“CVRs”) to be issued to pre-Merger CSI shareholders. The Series A Convertible Preferred Stock will have no liquidation or dividend preference over CSI common stock and no voting rights until after converted into CSI common stock. Assuming conversion of the Series A Convertible Preferred Stock, the PIPE Investors would own approximately 9.41 million shares of the Company’s outstanding common stock immediately following the closing of the PIPE Offering, representing approximately 27% of CSI’s outstanding Common Stock after giving effect to the issuance of shares in the Merger, and approximately 18.8 million shares assuming exercise of all the warrants for cash, representing approximately 43% of CSI’s outstanding common stock after giving effect to the issuance of shares in the Merger and exercise of the warrants. The Series A Convertible Preferred Stock and warrants will have anti-dilution provisions that would increase the number of shares issuable upon conversion or exercise, and lower the conversion or exercise price, if CSI issues equity securities at a price less than the conversion or exercise price at the time of such issuance. The securities purchase agreement also prohibits the combined company from conducting a new equity offering within 30 days of the closing, gives the PIPE Investors in the aggregate the right to purchase up to 25% of the equity securities in future CSI-Pineapple offerings within one year of closing and requires 30-day lock-up agreements of CSI common stock by certain CSI-Pineapple officers, directors and major shareholders following the closing. In connection with the transaction, CSI has agreed to file a registration statement on behalf of the PIPE Investors allowing them to resell the common stock into which the Series A Convertible Preferred Stock is convertible and the warrants are exercisable immediately after issuance. Closing of the PIPE Offering is also subject to the effectiveness of this registration statement and other customary closing conditions. Other contingencies:  The Company is aware of two lawsuits that have been filed on behalf of purported CSI shareholders relating to the registration statement on S-4 that we filed on November 12, 2021 (“Registration Statement”) in connection with the Pineapple Merger Transaction, among other matters. The first complaint was filed on December 13, 2021 by Bashir Rivera in the United States District Court for the Southern District of New York and is captioned Rivera v. Communications Systems, Inc., et al., No. 1:21-cv-10637-NRB. The second complaint was filed on December 28, 2021 by Allen Chaidez in the United States District Court for the Eastern District of New York and is captioned Chaidez v. Communications Systems, Inc., et al., No. 1:21-cv-07155-MKB-VMS. The Rivera action was subsequently voluntarily dismissed on February 24, 2022.  Both complaints name CSI and all of its current directors as defendants.  Both complaints allege violations of Sections 14(a) and 20(a) of the Exchange Act and Rule 14a-9 promulgated thereunder and claim that the Registration Statement omits material information with respect to the Pineapple Merger Transaction.  The plaintiffs in the actions purport to seek equitable relief and damages.  Additionally, CSI has received seven letters from individuals purporting to be shareholders of the Company (which we refer to collectively as the “Demands”) which also generally allege that the Registration Statement omits material information with respect to the Pineapple Merger Transaction. In addition, one of the Demands seeks certain books and records of the Company.   The Company intends to vigorously defend the lawsuits and Demands. Further, we have vigorously denied, and continues vigorously to deny, that we have committed or aided and abetted in the commission of any violation of law or duties or engaged in any of the wrongful acts that were alleged in the Rivera or Chaidez complaints and the Demands. CSI is subject to claims and lawsuits in the ordinary course of business. From time to time, the Company brings suit against others to enforce contract rights or property rights, or to collect debts in the ordinary course of business. Management believes that the resolution or settlement of any pending litigation will not have a material adverse effect on the results of operations or liquidity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1</t>
        </is>
      </c>
    </row>
    <row r="3">
      <c r="A3" s="6" t="inlineStr">
        <is>
          <t>Stock Compensation [Abstract]</t>
        </is>
      </c>
    </row>
    <row r="4">
      <c r="A4" s="3" t="inlineStr">
        <is>
          <t>Stock Compensation</t>
        </is>
      </c>
      <c r="B4" s="3" t="inlineStr">
        <is>
          <t xml:space="preserve">NOTE 11 – STOCK COMPENSATION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At December 31, 2021, 1,425,008 shares have been issued under the 2011 Incentive Plan, there are no shares subject to currently outstanding options, deferred stock awards, and unvested restricted stock units, and 1,074,992 shares are eligible for grant under future awards.  The closing of the E&amp;S Sale Transaction on August 2, 2021 constituted a “Change in Control” as defined in the Company’s 2011 Incentive Plan. In accordance with the determinations and approvals of the Compensation Committee, effective on August 1, 2021, each Incentive Award granted and outstanding under the 2011 Incentive Plan and not otherwise forfeited or expired in accordance with its terms was fully vested and exercisable and any restrictions lapsed. After giving effect to such acceleration and vesting, on the August 2, 2021 closing date:‎All then-outstanding restricted stock units (RSUs”) were settled by exchanging them for the equivalent number of shares of the Company’s common stock specified in the respective RSU award agreements, with the shares of the Company’s common stock issued on settlement of the RSUs being issued and outstanding as of the closing date.All then-outstanding stock options having an exercise price less than the Fair Market Value (as defined in the 2011 Incentive Plan) on the closing date were settled by exchanging the options for a “net” number of shares of the Company’s common stock as if exercised on a net or cashless basis as provided in the 2011 Incentive Plan (for administrative convenience, rounded up to the next whole share), with the net shares of the Company’s common stock issued on settlement of these stock options being issued and outstanding as of the closing date.Following the disposition of the outstanding RSUs and stock options as described above, these Incentive Awards were terminated and cancelled as of the closing date.All then-outstanding stock options having an exercise price equal to or greater than the Fair Market Value on the closing date were terminated and cancelled as of the closing date without any payment therefor.Due to conditions of the Pineapple merger agreement, no additional awards have been made under the 2011 Incentive Plan following August 2, 2021. Stock Options Outstanding The following table summarizes changes in the number of outstanding stock options under the Director Plan, Stock Plan and the 2011 Incentive Plan during the two years ended December 31, 2021.                     Weighted average Weighted average   exercise price remaining Options per share contractual termOutstanding – December 31, 2019 1,130,472 $ 7.28 3.48 yearsAwarded 191,301   5.10  Exercised (8,000)   2.64  Forfeited (140,583)   10.90  Outstanding – December 31, 2020 1,173,190   6.52 3.35 yearsAwarded —   —  Exercised (799,390)   4.70  Forfeited (373,800)   10.43  Outstanding – December 31, 2021 —   — 0 years       Exercisable at December 31, 2021 — $ — 0 yearsExpected to vest December 31, 2021 — $ — 0 years The fair value of awards issued under the Company’s 2011 Incentive Plan is estimated at grant date using the Black-Scholes option-pricing model. The following table displays the assumptions used in the model. No awards were granted in 2021.     Year Ended December 31 2020Expected volatility 31.3%Risk free interest rate 2.2%Expected holding period6 yearsDividend yield 3.0%  Because all outstanding options were either vested and exercised or cancelled, the aggregate intrinsic value of all options (the amount by which the market price of the stock on the last day of the period exceeded the market price of the stock on the date of grant) outstanding at December 31, 2021 was $0. The intrinsic value of options exercised during the year was $1,961,000 in 2021 and $18,000 in 2020. Net cash proceeds from the exercise of all stock options were $0 in 2021 and 2020.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0 in both 2021 and 2020. The tax benefit amounts have been credited to additional paid-in capital.  Deferred Stock Outstanding The following table summarizes the changes in the number of deferred stock shares under the Stock Plan and 2011 Incentive Plan over the period from December 31, 2019 to December 31, 2021:               Weighted Average   Grant Date Shares Fair ValueOutstanding – December 31, 2019 321,227 $ 3.37Granted 95,631   5.33Vested (57,952)   2.81Forfeited (86,211)   4.22Outstanding – December 31, 2020 272,695   3.37Granted —   —Vested (194,586)   4.05Forfeited (78,109)   3.56Outstanding – December 31, 2021 —   — The grant date fair value is calculated based on the Company’s closing stock price as of the grant date.  Compensation Expense Share-based compensation expense is recognized based on the fair value of awards granted over the vesting period of the award. Share-based compensation expense recognized for 2021 and 2020 was $559,000 and $463,000 before income taxes and $442,000 and $366,000 after income taxes, respectively. There was no unrecognized compensation expense for the Company’s plans at December 31, 2021 due to the acceleration of all outstanding equity awards as part of the E&amp;S Sale Transaction. Share-based compensation expense is recorded as a part of selling, general and administrative expenses. Employee Stock Purchase Plan Under the Company’s Employee Stock Purchase Plan (“ESPP”), employees are able to acquire shares of common stock at 85% of the price at the end of each current quarterly plan term. The ESPP is considered compensatory under current Internal Revenue Service rules. At December 31, 2021, 59,303 shares remain available for purchase under the ESPP. The ESPP was suspended effective March 31, 2021 due to conditions of the Pineapple merger agreement. Employee Stock Ownership Plan (ESOP) All eligible employees of the Company participate in the ESOP after completing one year of service. Contributions are allocated to each participant based on compensation and vest 20% after two years of service and incrementally thereafter, with full vesting after six years. At December 31, 2021, the ESOP held 545,631 shares of the Company’s common stock, all of which have been allocated to the accounts of eligible employees. Contributions to the plan are determined by the Board of Directors and can be made in cash or shares of the Company’s stock. The 2020 ESOP contribution was $329,968 for which the Company issued 72,203 shares in 2021. Due to conditions of the Pineapple Merger Agreement, no additional contributions will be made to the ESO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6" t="inlineStr">
        <is>
          <t>Common Stock [Abstract]</t>
        </is>
      </c>
    </row>
    <row r="4">
      <c r="A4" s="3" t="inlineStr">
        <is>
          <t>Common Stock</t>
        </is>
      </c>
      <c r="B4" s="3" t="inlineStr">
        <is>
          <t xml:space="preserve">NOTE 12 – COMMON STOCK In August 2019, the Company announced the adoption of a $2.0 million stock repurchase program running through the end of 2020. Under the stock repurchase program, repurchases can be made from time to time using a variety of methods, including through open market purchases or in privately negotiated transactions in compliance with the rules of the United States Securities and Exchange Commission and other applicable legal requirements. This new $2.0 million repurchase program replaces a stock repurchase program that the Company had adopted in 2008. At December 31, 2021, there remained $341,000 under this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3491160</v>
      </c>
      <c r="C3" s="4" t="n">
        <v>12789975</v>
      </c>
    </row>
    <row r="4">
      <c r="A4" s="3" t="inlineStr">
        <is>
          <t>Investments</t>
        </is>
      </c>
      <c r="B4" s="5" t="n">
        <v>135240</v>
      </c>
      <c r="C4" s="5" t="n">
        <v>2759024</v>
      </c>
    </row>
    <row r="5">
      <c r="A5" s="3" t="inlineStr">
        <is>
          <t>Trade accounts receivable, less allowance for doubtful accounts of $52,000 and $14,000, respectively</t>
        </is>
      </c>
      <c r="B5" s="5" t="n">
        <v>1801860</v>
      </c>
      <c r="C5" s="5" t="n">
        <v>4402023</v>
      </c>
    </row>
    <row r="6">
      <c r="A6" s="3" t="inlineStr">
        <is>
          <t>Inventories, net</t>
        </is>
      </c>
      <c r="B6" s="5" t="n">
        <v>194506</v>
      </c>
      <c r="C6" s="5" t="n">
        <v>136264</v>
      </c>
    </row>
    <row r="7">
      <c r="A7" s="3" t="inlineStr">
        <is>
          <t>Prepaid income taxes</t>
        </is>
      </c>
      <c r="B7" s="5" t="n">
        <v>3374</v>
      </c>
      <c r="C7" s="5" t="n">
        <v>35948</v>
      </c>
    </row>
    <row r="8">
      <c r="A8" s="3" t="inlineStr">
        <is>
          <t>Other current assets</t>
        </is>
      </c>
      <c r="B8" s="5" t="n">
        <v>901755</v>
      </c>
      <c r="C8" s="5" t="n">
        <v>556953</v>
      </c>
    </row>
    <row r="9">
      <c r="A9" s="3" t="inlineStr">
        <is>
          <t>Current assets held for sale</t>
        </is>
      </c>
      <c r="C9" s="5" t="n">
        <v>15078066</v>
      </c>
    </row>
    <row r="10">
      <c r="A10" s="3" t="inlineStr">
        <is>
          <t>TOTAL CURRENT ASSETS</t>
        </is>
      </c>
      <c r="B10" s="5" t="n">
        <v>6527895</v>
      </c>
      <c r="C10" s="5" t="n">
        <v>35758253</v>
      </c>
    </row>
    <row r="11">
      <c r="A11" s="3" t="inlineStr">
        <is>
          <t>PROPERTY, PLANT AND EQUIPMENT, net</t>
        </is>
      </c>
      <c r="B11" s="5" t="n">
        <v>140762</v>
      </c>
      <c r="C11" s="5" t="n">
        <v>304758</v>
      </c>
    </row>
    <row r="12">
      <c r="A12" s="6" t="inlineStr">
        <is>
          <t>OTHER ASSETS:</t>
        </is>
      </c>
    </row>
    <row r="13">
      <c r="A13" s="3" t="inlineStr">
        <is>
          <t>Investments</t>
        </is>
      </c>
      <c r="B13" s="5" t="n">
        <v>3061843</v>
      </c>
      <c r="C13" s="5" t="n">
        <v>7109212</v>
      </c>
    </row>
    <row r="14">
      <c r="A14" s="3" t="inlineStr">
        <is>
          <t>Goodwill</t>
        </is>
      </c>
      <c r="B14" s="5" t="n">
        <v>2086393</v>
      </c>
      <c r="C14" s="5" t="n">
        <v>2086393</v>
      </c>
    </row>
    <row r="15">
      <c r="A15" s="3" t="inlineStr">
        <is>
          <t>Right of use asset</t>
        </is>
      </c>
      <c r="B15" s="5" t="n">
        <v>159643</v>
      </c>
      <c r="C15" s="5" t="n">
        <v>284251</v>
      </c>
    </row>
    <row r="16">
      <c r="A16" s="3" t="inlineStr">
        <is>
          <t>Intangible assets</t>
        </is>
      </c>
      <c r="B16" s="5" t="n">
        <v>2330073</v>
      </c>
      <c r="C16" s="5" t="n">
        <v>2775361</v>
      </c>
    </row>
    <row r="17">
      <c r="A17" s="3" t="inlineStr">
        <is>
          <t>Other assets</t>
        </is>
      </c>
      <c r="B17" s="5" t="n">
        <v>173953</v>
      </c>
      <c r="C17" s="5" t="n">
        <v>171619</v>
      </c>
    </row>
    <row r="18">
      <c r="A18" s="3" t="inlineStr">
        <is>
          <t>Noncurrent assets held for sale</t>
        </is>
      </c>
      <c r="B18" s="5" t="n">
        <v>5593446</v>
      </c>
      <c r="C18" s="5" t="n">
        <v>7066478</v>
      </c>
    </row>
    <row r="19">
      <c r="A19" s="3" t="inlineStr">
        <is>
          <t>TOTAL OTHER ASSETS</t>
        </is>
      </c>
      <c r="B19" s="5" t="n">
        <v>13405351</v>
      </c>
      <c r="C19" s="5" t="n">
        <v>19493314</v>
      </c>
    </row>
    <row r="20">
      <c r="A20" s="3" t="inlineStr">
        <is>
          <t>TOTAL ASSETS</t>
        </is>
      </c>
      <c r="B20" s="5" t="n">
        <v>20074008</v>
      </c>
      <c r="C20" s="5" t="n">
        <v>55556325</v>
      </c>
    </row>
    <row r="21">
      <c r="A21" s="6" t="inlineStr">
        <is>
          <t>CURRENT LIABILITIES:</t>
        </is>
      </c>
    </row>
    <row r="22">
      <c r="A22" s="3" t="inlineStr">
        <is>
          <t>Accounts payable</t>
        </is>
      </c>
      <c r="B22" s="5" t="n">
        <v>798457</v>
      </c>
      <c r="C22" s="5" t="n">
        <v>709283</v>
      </c>
    </row>
    <row r="23">
      <c r="A23" s="3" t="inlineStr">
        <is>
          <t>Accrued compensation and benefits</t>
        </is>
      </c>
      <c r="B23" s="5" t="n">
        <v>1024165</v>
      </c>
      <c r="C23" s="5" t="n">
        <v>1531595</v>
      </c>
    </row>
    <row r="24">
      <c r="A24" s="3" t="inlineStr">
        <is>
          <t>Operating lease liability</t>
        </is>
      </c>
      <c r="B24" s="5" t="n">
        <v>117527</v>
      </c>
      <c r="C24" s="5" t="n">
        <v>127243</v>
      </c>
    </row>
    <row r="25">
      <c r="A25" s="3" t="inlineStr">
        <is>
          <t>Other accrued liabilities</t>
        </is>
      </c>
      <c r="B25" s="5" t="n">
        <v>33924</v>
      </c>
      <c r="C25" s="5" t="n">
        <v>318650</v>
      </c>
    </row>
    <row r="26">
      <c r="A26" s="3" t="inlineStr">
        <is>
          <t>Accrued consideration</t>
        </is>
      </c>
      <c r="C26" s="5" t="n">
        <v>550000</v>
      </c>
    </row>
    <row r="27">
      <c r="A27" s="3" t="inlineStr">
        <is>
          <t>Dividends payable</t>
        </is>
      </c>
      <c r="C27" s="5" t="n">
        <v>16147</v>
      </c>
    </row>
    <row r="28">
      <c r="A28" s="3" t="inlineStr">
        <is>
          <t>Deferred revenue</t>
        </is>
      </c>
      <c r="B28" s="5" t="n">
        <v>635894</v>
      </c>
      <c r="C28" s="5" t="n">
        <v>456912</v>
      </c>
    </row>
    <row r="29">
      <c r="A29" s="3" t="inlineStr">
        <is>
          <t>Current liabilities held for sale</t>
        </is>
      </c>
      <c r="C29" s="5" t="n">
        <v>3727821</v>
      </c>
    </row>
    <row r="30">
      <c r="A30" s="3" t="inlineStr">
        <is>
          <t>TOTAL CURRENT LIABILITIES</t>
        </is>
      </c>
      <c r="B30" s="5" t="n">
        <v>2609967</v>
      </c>
      <c r="C30" s="5" t="n">
        <v>7437651</v>
      </c>
    </row>
    <row r="31">
      <c r="A31" s="6" t="inlineStr">
        <is>
          <t>LONG TERM LIABILITIES:</t>
        </is>
      </c>
    </row>
    <row r="32">
      <c r="A32" s="3" t="inlineStr">
        <is>
          <t>Long-term compensation plans</t>
        </is>
      </c>
      <c r="C32" s="5" t="n">
        <v>116460</v>
      </c>
    </row>
    <row r="33">
      <c r="A33" s="3" t="inlineStr">
        <is>
          <t>Operating lease liability</t>
        </is>
      </c>
      <c r="B33" s="5" t="n">
        <v>50170</v>
      </c>
      <c r="C33" s="5" t="n">
        <v>167697</v>
      </c>
    </row>
    <row r="34">
      <c r="A34" s="3" t="inlineStr">
        <is>
          <t>Deferred revenue</t>
        </is>
      </c>
      <c r="B34" s="5" t="n">
        <v>396360</v>
      </c>
      <c r="C34" s="5" t="n">
        <v>310179</v>
      </c>
    </row>
    <row r="35">
      <c r="A35" s="3" t="inlineStr">
        <is>
          <t>Long term liabilities held for sale</t>
        </is>
      </c>
      <c r="C35" s="5" t="n">
        <v>29611</v>
      </c>
    </row>
    <row r="36">
      <c r="A36" s="3" t="inlineStr">
        <is>
          <t>TOTAL LONG-TERM LIABILITIES</t>
        </is>
      </c>
      <c r="B36" s="5" t="n">
        <v>446530</v>
      </c>
      <c r="C36" s="5" t="n">
        <v>623947</v>
      </c>
    </row>
    <row r="37">
      <c r="A37" s="3" t="inlineStr">
        <is>
          <t>COMMITMENTS AND CONTINGENCIES (Footnote 10)</t>
        </is>
      </c>
      <c r="B37" s="3" t="inlineStr">
        <is>
          <t xml:space="preserve"> </t>
        </is>
      </c>
      <c r="C37" s="3" t="inlineStr">
        <is>
          <t xml:space="preserve"> </t>
        </is>
      </c>
    </row>
    <row r="38">
      <c r="A38" s="6" t="inlineStr">
        <is>
          <t>STOCKHOLDERS’ EQUITY</t>
        </is>
      </c>
    </row>
    <row r="39">
      <c r="A39" s="3" t="inlineStr">
        <is>
          <t>Preferred stock, par value $1.00 per share; 3,000,000 shares authorized; none issued</t>
        </is>
      </c>
      <c r="B39" s="3" t="inlineStr">
        <is>
          <t xml:space="preserve"> </t>
        </is>
      </c>
      <c r="C39" s="3" t="inlineStr">
        <is>
          <t xml:space="preserve"> </t>
        </is>
      </c>
    </row>
    <row r="40">
      <c r="A40" s="3" t="inlineStr">
        <is>
          <t>Common stock, par value $0.05 per share; 30,000,000 shares authorized; 9,720,627 and 9,321,927 shares issued and outstanding, respectively</t>
        </is>
      </c>
      <c r="B40" s="5" t="n">
        <v>486031</v>
      </c>
      <c r="C40" s="5" t="n">
        <v>466096</v>
      </c>
    </row>
    <row r="41">
      <c r="A41" s="3" t="inlineStr">
        <is>
          <t>Additional paid-in capital</t>
        </is>
      </c>
      <c r="B41" s="5" t="n">
        <v>44878533</v>
      </c>
      <c r="C41" s="5" t="n">
        <v>43572114</v>
      </c>
    </row>
    <row r="42">
      <c r="A42" s="3" t="inlineStr">
        <is>
          <t>(Accumulated deficit) retained earnings</t>
        </is>
      </c>
      <c r="B42" s="5" t="n">
        <v>-28349336</v>
      </c>
      <c r="C42" s="5" t="n">
        <v>4135284</v>
      </c>
    </row>
    <row r="43">
      <c r="A43" s="3" t="inlineStr">
        <is>
          <t>Accumulated other comprehensive loss</t>
        </is>
      </c>
      <c r="B43" s="5" t="n">
        <v>2283</v>
      </c>
      <c r="C43" s="5" t="n">
        <v>-678767</v>
      </c>
    </row>
    <row r="44">
      <c r="A44" s="3" t="inlineStr">
        <is>
          <t>TOTAL STOCKHOLDERS’ EQUITY</t>
        </is>
      </c>
      <c r="B44" s="5" t="n">
        <v>17017511</v>
      </c>
      <c r="C44" s="5" t="n">
        <v>47494727</v>
      </c>
    </row>
    <row r="45">
      <c r="A45" s="3" t="inlineStr">
        <is>
          <t>TOTAL LIABILITIES AND STOCKHOLDERS’ EQUITY</t>
        </is>
      </c>
      <c r="B45" s="4" t="n">
        <v>20074008</v>
      </c>
      <c r="C45" s="4" t="n">
        <v>5555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NOTE 13 - INCOME TAXES Income tax (benefit) expense from continuing operations consists of the following:                  Year Ended December 31  2021 2020Current year income taxes (benefit):      Federal $ 6,000 $ (9,000)State   19,000   14,000    25,000   5,000       Deferred income taxes:      Federal $ — $ 10,000    —   10,000       Income tax expense (benefit) $ 25,000 $ 15,000 The Company’s Austin Taylor Communications, Ltd. unit operated in the United Kingdom (U.K.) and is subject to U.K. rather than U.S. income taxes. Austin Taylor had no activity in 2021 and 2020. At the end of 2021, Austin Taylor’s net operating loss carry-forward was $7,462,000. The Company remains uncertain whether it will be able to generate the future income needed to realize the tax benefit of the carry-forward. Accordingly, the Company has continued to maintain its deferred tax valuation allowance against any potential carry-forward benefit from Austin Taylor.  Net2Edge, Ltd., formally known as Transition Networks EMEA, Ltd., operates in the U.K. and is subject to U.K. rather than U.S. income taxes. Net2Edge, Ltd. had pretax losses of $120,000 and $955,000 in 2021 and 2020, respectively. At the end of 2021, Net2Edge, Ltd.’s net operating loss carry-forward was $10,195,000. Net2Edge was included in the E&amp;S Sale Transaction, which resulted in all deferred balances being reduced to zero as of December 31, 2021. The provision for income taxes for continuing operations varied from the federal statutory tax rate as follows:              Year Ended December 31  2021 2020Tax at U.S. statutory rate  21.0%  21.0%State income taxes, net of federal benefit  (0.3)  (0.4)Foreign income taxes, net of     foreign tax credits  —  —Other nondeductible items  3.8  (1.0)Change in valuation allowance  (22.2)  (22.5)Other   (2.6)  2.6Effective tax rate  (0.3)%  (0.3)%  Deferred tax assets and liabilities as of December 31 related to the following:                2021  2020Deferred tax assets:     Allowance for doubtful accounts$ 12,000 $ 26,000Inventory  21,000   798,000Accrued and prepaid expenses  139,000   313,000Lease liability  43,000   70,000Domestic net operating loss carry-forward  2,684,000   2,959,000Capital loss carry-forward  —   439,000Nonemployee director stock compensation  616,000   552,000Other stock compensation  —   82,000Foreign net operating loss carry-forwards and credits  1,418,000   3,261,000Federal and state credits  367,000   767,000Other  386,000   19,000      Gross deferred tax assets  5,686,000   9,286,000Valuation allowance  (5,210,000)   (8,728,000)      Net deferred tax assets   476,000   558,000      Deferred tax liabilities     Depreciation  (303,000)   (318,000)Intangible assets  (136,000)   (175,000)Lease right-of-use asset  (37,000)   (65,000)      Net deferred tax liability  (476,000)   (558,000)      Total net deferred tax asset$ — $ —       The Company assesses available positive and negative evidence to estimate if sufficient future taxable income will be generated to use the existing deferred tax assets. A significant piece of objective negative evidence evaluated was the cumulative loss incurred over the three-year period ending December 31, 2021. This objective evidence limits the ability to consider other subjective evidence such as the projections for future growth. On the basis of this evaluation, as of December 31, 2021, a valuation allowance of $5,210,000 has been recorded to reflect the portion of the deferred tax asset that is more likely to not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At December 31, 2021, the Company has a federal net operating loss carryforward from 2015 through 2021 activity of approximately $10,008,000 that is available to offset future taxable income and begins to expire in 2035. This includes the removal of all Transition Networks’ net operating losses from prior years due to the E&amp;S Sale Transaction in 2021.  During 2015, the Company engaged in a research and development tax credit study for the tax years 2011 to 2014. As a result of this study, the Company claimed $1,554,000 of federal and $1,024,000 of state research and development credits. The Company amended prior year tax returns to claim these credits and offset prior year taxes paid. Credits not used to reduce taxes are available to be carried forward. At December 31, 2021, the Company has an estimated federal research and development credit carryforward of approximately $220,000 and a state research and development credit carryforward of approximately $387,000.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2021 2020Uncertain tax positions – January 1 $ 115,000 $ 101,000Gross increases - current period tax positions   (2,000)   14,000Uncertain tax positions – December 31, 2021 $ 113,000 $ 115,000 Included in the balance of uncertain tax positions at December 31, 2021 are $113,000 of tax benefits that if recognized would affect the tax rate. The Company’s unrecognized tax benefits will be reduced by $0 in the next twelve months due to statute of limitations expirations. There are no other expected significant changes in the Company’s uncertain tax positions in the next twelve months. The Company’s income tax liability accounts included accruals for interest and penalties of $0 at December 31, 2021. The Company’s 2021 income tax expense decreased by $0 due to net decreases for accrued interest and penalties. The Company’s federal and state tax returns and tax returns it has filed in Costa Rica and the United Kingdom are open for review going back to the 2018 tax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Concerning Industry Segments and Major Customers</t>
        </is>
      </c>
      <c r="B1" s="2" t="inlineStr">
        <is>
          <t>12 Months Ended</t>
        </is>
      </c>
    </row>
    <row r="2">
      <c r="B2" s="2" t="inlineStr">
        <is>
          <t>Dec. 31, 2021</t>
        </is>
      </c>
    </row>
    <row r="3">
      <c r="A3" s="6" t="inlineStr">
        <is>
          <t>Information Concerning Industry Segments and Major Customers [Abstract]</t>
        </is>
      </c>
    </row>
    <row r="4">
      <c r="A4" s="3" t="inlineStr">
        <is>
          <t>Information Concerning Industry Segments and Major Customers</t>
        </is>
      </c>
      <c r="B4" s="3" t="inlineStr">
        <is>
          <t xml:space="preserve">NOTE 14 - INFORMATION CONCERNING INDUSTRY SEGMENTS AND MAJOR CUSTOMERS The Company classifies its business operations into one segment, the Services &amp; Support (“S&amp;S”) segment. Management has chosen to organize the enterprise and disclose reportable segments based on products and services. Intersegment revenues are eliminated upon consolidation. “Other” includes non-allocated corporate overhead costs. As a result of our treatment of Suttle and the E&amp;S Segment as discontinued operations, “Other” includes amounts previously allocated to Suttle and the E&amp;S Segment that do not meet the criteria to be included in income from discontinued operations. Services &amp; Support operates in the U.S. and primarily makes sales in the U.S. Consolidated sales to U.S. customers were approximately 98% and 99% of sales from continuing operations in 2021 and 2020 respectively. In 2021, no customers had sales greater than 10% of consolidated sales. In 2020, sales to one customer accounted for 54% consolidated sales. At December 31, 2021, Services &amp; Support had one customer that made up 53% of consolidated accounts receivable. At December 31, 2020, Services &amp; Support had one customer that made up 87% of consolidated accounts receivable. Information concerning the Company’s operations in the various segments for the years ended December 31, 2021 and 2020 is as follows:                              Services &amp;   Intersegment    Support Other Eliminations Total2021            Sales $ 7,483,000 $ — $ (473,000) $ 7,010,000Cost of sales   4,576,000   —   —   4,576,000Gross profit   2,907,000   —   (473,000)   2,434,000Selling, general and            administrative expenses   2,906,000   4,722,000   (500,000)   7,128,000Amortization expense   457,000   —   —   457,000Transaction costs   —   2,347,000   —   2,347,000Impairment loss   —   206,000   —   206,000Restructuring expense   —   468,000   —   468,000Operating (loss) income   (456,000)   (7,743,000)   27,000   (8,172,000)Other income   12,000   6,000   —   18,000(Loss) income from continuing operations before tax $ (444,000) $ (7,737,000) $ 27,000 $ (8,154,000)             Depreciation and amortization $ 556,000 $ 266,000 $ — $ 822,000             Capital expenditures $ 11,000 $ 24,000 $ — $ 35,000             Assets $ 6,247,000 $ 13,827,000 $ — $ 20,074,000                              Services &amp;   Intersegment    Support Other Eliminations Total2020            Sales $ 8,777,000 $ — $ (697,000) $ 8,080,000Cost of sales   5,798,000   —   (35,000)   5,763,000Gross profit   2,979,000   —   (662,000)   2,317,000Selling, general and            administrative expenses   2,464,000   5,250,000   (662,000)   7,052,000Amortization expense   205,000   —   —   205,000Transaction costs   —   685,000   —   685,000Operating income (loss)   310,000   (5,935,000)   —   (5,625,000)Other (expense) income   (32,000)   964,000   —   932,000Income (loss) from continuing operations before tax $ 278,000 $ (4,971,000) $ — $ (4,693,000)             Depreciation and amortization $ 292,000 $ 516,000 $ — $ 808,000             Capital expenditures $ 14,000 $ 155,000 $ — $ 169,000             Assets $ 8,521,000 $ 47,062,000 $ (27,000) $ 55,5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 [Abstract]</t>
        </is>
      </c>
    </row>
    <row r="4">
      <c r="A4" s="3" t="inlineStr">
        <is>
          <t>Fair Value Measurements</t>
        </is>
      </c>
      <c r="B4" s="3" t="inlineStr">
        <is>
          <t xml:space="preserve">NOTE 15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December 31, 2021 and 2020, are summarized below:                           December 31, 2021    Level 1 Level 2 Level 3 Total Fair ValueCash equivalents:           Money Market funds$ 855,000 $ — $ — $ 855,000Subtotal  855,000   —   —   855,000            Short-term investments:           Corporate Notes/Bonds  —   135,000   —   135,000Subtotal  —   135,000   —   135,000            Long-term investments:           Corporate Notes/Bonds  —   2,769,000   —   2,769,000Convertible Debt  —   —   250,000   250,000Subtotal  —   2,769,000   250,000   3,019,000            Total$ 855,000 $ 2,904,000 $ 250,000 $ 4,009,000                           December 31, 2020    Level 1 Level 2 Level 3 Total Fair ValueCash equivalents:           Money Market funds$ 9,424,000 $ — $ — $ 9,424,000Subtotal  9,424,000   —   —   9,424,000            Short-term investments:           Commercial Paper  —   700,000   —   700,000Corporate Notes/Bonds  —   2,059,000   —   2,059,000Subtotal  —   2,759,000   —   2,759,000            Long-term investments:           Corporate Notes/Bonds  —   5,605,000   —   5,605,000Convertible Debt  —   —   605,000   605,000Subtotal  —   5,605,000   605,000   6,210,000            Current Liabilities:           Accrued Consideration  —   —   (550,000)   (550,000)Subtotal  —   —   (550,000)   (550,000)            Total$ 9,424,000 $ 8,364,000 $ 55,000 $ 17,843,000 The estimated fair value of contingent consideration as of December 31, 2020 was $550,000,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 Company paid the full amount of the contingent consideration during the first quarter of 2021 and there was no liability at December 31, 2021. We record transfers between levels of the fair value hierarchy, if necessary, at the end of the reporting period. There were no transfers between levels during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6 – SUBSEQUENT EVENTS The Company has evaluated subsequent events through the date of this filing. We do not believe there are any material subsequent events other than those disclosed in the footnotes to these financial statements that require further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Summary of Significant Accounting Policies [Abstract]</t>
        </is>
      </c>
    </row>
    <row r="4">
      <c r="A4" s="3" t="inlineStr">
        <is>
          <t>Description of Business</t>
        </is>
      </c>
      <c r="B4" s="3" t="inlineStr">
        <is>
          <t>Description of business: Communications Systems, Inc. is a Minnesota corporation organized in 1969 that until August 2, 2021 classified its business into two segments: (1) the Electronics &amp; Software segment (consisted of US-based subsidiary Transition Networks and UK-based subsidiary Net2Edge) which (i) manufactured and sold solutions that provide actionable intelligence, power and connectivity at the edge of networks through PoE products, software and services as well as traditional products such as media converters, network adapters and other connectivity products and (ii) designed, developed, and sold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As previously disclosed, on August 2, 2021, the Company and Lantronix, Inc. (“Lantronix”)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As a result, sales and expenses related to the operations of the former Electronics &amp; Software segment have been presented as discontinued operations in this Form 10-K. For purposes of this Form 10-K, the Company classifies operations as those from its Services &amp; Support segment. Non-allocated general and administrative expenses are separately accounted for as “Other” in the Company’s segment reporting. Intersegment revenues are eliminated upon consolidation.</t>
        </is>
      </c>
    </row>
    <row r="5">
      <c r="A5" s="3" t="inlineStr">
        <is>
          <t>Principles of Consolidation</t>
        </is>
      </c>
      <c r="B5" s="3" t="inlineStr">
        <is>
          <t>Principles of consolidation: The consolidated financial statements include the accounts of the Company and its subsidiaries. All intercompany transactions and accounts have been eliminated.</t>
        </is>
      </c>
    </row>
    <row r="6">
      <c r="A6" s="3" t="inlineStr">
        <is>
          <t>Use of Estimates</t>
        </is>
      </c>
      <c r="B6" s="3" t="inlineStr">
        <is>
          <t>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t>
        </is>
      </c>
    </row>
    <row r="7">
      <c r="A7" s="3" t="inlineStr">
        <is>
          <t>Cash Equivalents</t>
        </is>
      </c>
      <c r="B7" s="3" t="inlineStr">
        <is>
          <t xml:space="preserve">Cash equivalents: For purposes of the consolidated statements of cash flows, the Company considers all highly liquid investments with a maturity of three months or less at the time of purchase to be cash equivalents. As of December 31, 2021, the Company had $3,491,000 in cash and cash equivalents. Of this amount, $855,000 was invested in short-term money market funds that are not considered to be bank deposits and are not insured or guaranteed by the federal deposit insurance company (FDIC) or other government agency. These money market funds seek to preserve the value of the investment at $1.00 per share; however, it is possible to lose money investing in these funds. The remainder is operating cash and certificates of deposit which are fully insured through the FDIC. </t>
        </is>
      </c>
    </row>
    <row r="8">
      <c r="A8" s="3" t="inlineStr">
        <is>
          <t>Investments</t>
        </is>
      </c>
      <c r="B8" s="3" t="inlineStr">
        <is>
          <t>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see Accumulated other comprehensive loss below).</t>
        </is>
      </c>
    </row>
    <row r="9">
      <c r="A9" s="3" t="inlineStr">
        <is>
          <t>Inventories</t>
        </is>
      </c>
      <c r="B9" s="3" t="inlineStr">
        <is>
          <t>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t>
        </is>
      </c>
    </row>
    <row r="10">
      <c r="A10" s="3" t="inlineStr">
        <is>
          <t>Property, Plant and Equipment</t>
        </is>
      </c>
      <c r="B10" s="3" t="inlineStr">
        <is>
          <t xml:space="preserve">Property, plant and equipment: Property, plant and equipment are recorded at cost. Depreciation is computed using the straight-line method. Depreciation included in cost of sales and selling, general and administrative expenses for continuing operations was $365,000 and $371,000 for 2021 and 2020,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t>
        </is>
      </c>
    </row>
    <row r="11">
      <c r="A11" s="3" t="inlineStr">
        <is>
          <t>Goodwill and Other Intangible Assets</t>
        </is>
      </c>
      <c r="B11" s="3" t="inlineStr">
        <is>
          <t>Goodwill and Other Intangible Assets: Goodwill represents the amount by which the purchase prices (including liabilities assumed) of acquired businesses exceed the estimated fair value of the net tangible assets and separately identifiable assets of these businesses. Goodwill and intangible assets with indefinite useful lives are not amortized but are tested at least annually for impairment. The Company reassesses the value of our reporting units and related goodwill balances annually on April 1 and at other times if events have occurred or circumstances exist that indicate the carrying amount of goodwill may not be recoverable.</t>
        </is>
      </c>
    </row>
    <row r="12">
      <c r="A12" s="3" t="inlineStr">
        <is>
          <t>Recoverability of Long-Lived Assets</t>
        </is>
      </c>
      <c r="B12" s="3" t="inlineStr">
        <is>
          <t xml:space="preserve">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t>
        </is>
      </c>
    </row>
    <row r="13">
      <c r="A13" s="3" t="inlineStr">
        <is>
          <t>Accumulated Other Comprehensive Loss</t>
        </is>
      </c>
      <c r="B13" s="3" t="inlineStr">
        <is>
          <t xml:space="preserve">Accumulated other comprehensive loss:  The components of accumulated other comprehensive loss are as follows:                       Foreign Currency Translation Unrealized (loss)/gain on securities Accumulated Other Comprehensive LossDecember 31, 2019 $ (709,000) $ 11,000 $ (698,000)Net current period change   9,000   10,000   19,000December 31, 2020 $ (700,000) $ 21,000 $ (679,000)Net current period change   700,000   (19,000)   681,000December 31, 2021 $ — $ 2,000 $ 2,000           </t>
        </is>
      </c>
    </row>
    <row r="14">
      <c r="A14" s="3" t="inlineStr">
        <is>
          <t>Revenue Recognition</t>
        </is>
      </c>
      <c r="B14" s="3" t="inlineStr">
        <is>
          <t>Revenue recognition: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2 for further discussion regarding revenue recognition.</t>
        </is>
      </c>
    </row>
    <row r="15">
      <c r="A15" s="3" t="inlineStr">
        <is>
          <t>Employee Retirement Benefits</t>
        </is>
      </c>
      <c r="B15" s="3" t="inlineStr">
        <is>
          <t>Employee Retirement Benefits: The Company has an Employee Savings Plan (401(k)) and matches a percentage of employee contributions up to six percent of compensation. Contributions to the plan in 2021 and 2020 were $122,000 and $109,000, respectively.</t>
        </is>
      </c>
    </row>
    <row r="16">
      <c r="A16" s="3" t="inlineStr">
        <is>
          <t>Net Income (Loss) Per Share</t>
        </is>
      </c>
      <c r="B16" s="3" t="inlineStr">
        <is>
          <t>Net income (loss) per share: Basic net income (loss) per common share is based on the weighted average number of common shares outstanding during each year. Diluted net income (loss) per common share adjusts for the dilutive effect of potential common shares outstanding. The Company’s only potential common shares outstanding are stock options and shares associated with the long-term incentive compensation plans, which resulted in a dilutive effect of 137,661 shares for 2021 and no dilutive effect in 2020. Due to the net loss in 2020, there was no dilutive impact from outstanding stock options or unvested shares. The Company calculates the dilutive effect of outstanding options and unvested shares using the treasury stock method. There were no options or deferred stock awards excluded from the calculation of diluted earnings per share because there were no outstanding options or deferred stock awards as of December 31, 2021. Options totaling 697,201 would have been excluded from the calculation of diluted earnings per share for year ended December 31, 2020, because the exercise price was greater than the average market price of common stock during the year and deferred stock awards totaling 110,308 shares would not have been included because of unmet performance conditions.</t>
        </is>
      </c>
    </row>
    <row r="17">
      <c r="A17" s="3" t="inlineStr">
        <is>
          <t>Share Based Compensation</t>
        </is>
      </c>
      <c r="B17" s="3" t="inlineStr">
        <is>
          <t xml:space="preserve">Share based compensation: The Company accounts for share-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t>
        </is>
      </c>
    </row>
    <row r="18">
      <c r="A18" s="3" t="inlineStr">
        <is>
          <t>Accounting Standards Issued and Adopted</t>
        </is>
      </c>
      <c r="B18" s="3" t="inlineStr">
        <is>
          <t>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Accounting standards adopte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 [Abstract]</t>
        </is>
      </c>
    </row>
    <row r="4">
      <c r="A4" s="3" t="inlineStr">
        <is>
          <t>Components of Accumulated Other Comprehensive Loss</t>
        </is>
      </c>
      <c r="B4" s="3" t="inlineStr">
        <is>
          <t xml:space="preserve">                      Foreign Currency Translation Unrealized (loss)/gain on securities Accumulated Other Comprehensive LossDecember 31, 2019 $ (709,000) $ 11,000 $ (698,000)Net current period change   9,000   10,000   19,000December 31, 2020 $ (700,000) $ 21,000 $ (679,000)Net current period change   700,000   (19,000)   681,000December 31, 2021 $ — $ 2,000 $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Recognition [Abstract]</t>
        </is>
      </c>
    </row>
    <row r="4">
      <c r="A4" s="3" t="inlineStr">
        <is>
          <t>Schedule of Disaggregation of Revenues</t>
        </is>
      </c>
      <c r="B4" s="3" t="inlineStr">
        <is>
          <t>For the Services &amp; Support segment, we analyze revenue by customer group and type, which is as follows for the years ended December 31, 2021 and 2020:               Services &amp; Support Revenue‎by Customer Group  2021  2020Financial$ 1,734,000 $ 633,000Healthcare  1,012,000   887,000Education  273,000   4,483,000Other commercial clients  3,991,000   2,075,000CSI IT operations  473,000   699,000 $ 7,483,000 $ 8,777,000               Services &amp; Support Revenue‎by Type  2021  2020Project &amp; product revenue$ 1,168,000 $ 5,120,000Services &amp; support revenue  6,315,000   3,657,000 $ 7,483,000 $ 8,77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Information Related to ROU Assets and Related Lease Liabilities</t>
        </is>
      </c>
      <c r="B4" s="3" t="inlineStr">
        <is>
          <t xml:space="preserve">                Year Ended December 31  2021 2020Cash paid for operating leases $ 135,000 $ 100,000Right-of-use assets obtained in exchange for new operating lease obligations (1) $ — $ 209,000         As of December 31  2021 2020Weighted-average remaining lease term  1.5 years  2.4 yearsWeighted-average discount rate   3.5%   3.2%        (1)2020 includes $209,000 for an operating lease assumed with the Ecessa acquisition in the second quarter. </t>
        </is>
      </c>
    </row>
    <row r="5">
      <c r="A5" s="3" t="inlineStr">
        <is>
          <t>Maturities of Lease Liabilities</t>
        </is>
      </c>
      <c r="B5" s="3" t="inlineStr">
        <is>
          <t xml:space="preserve">        2022 $ 122,0002023   47,0002024   4,000Total lease payments   173,000Less imputed interest   (5,000)Total operating lease liabilities $ 16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6" t="inlineStr">
        <is>
          <t>Discontinued Operations [Abstract]</t>
        </is>
      </c>
    </row>
    <row r="4">
      <c r="A4" s="3" t="inlineStr">
        <is>
          <t>Schedule of Discontinued Operations Assets and Liabilities Classified as Held-for-Sale</t>
        </is>
      </c>
      <c r="B4" s="3" t="inlineStr">
        <is>
          <t xml:space="preserve">          December 31, 2021 December 31, 2020 Cash and cash equivalents $ — $ 303,000 Trade accounts receivable, net   —   5,775,000 Inventories, net   —   8,561,000 Other current assets   —   439,000 Total current assets $ — $ 15,078,000         Property, plant, and equipment, net $ 5,593,000 $ 6,937,000 Right of use asset   —   129,000 Total noncurrent assets $ 5,593,000 $ 7,066,000         Total assets held for sale $ 5,593,000 $ 22,144,000         Accounts payable $ — $ 1,669,000 Accrued compensation and benefits   —   767,000 Operating lease liability   —   86,000 Other accrued liabilities   —   1,206,000 Total current liabilities $ — $ 3,728,000         Operating lease liability $ — $ 30,000 Total noncurrent liabilities $ — $ 30,000         Total liabilities held for sale $ — $ 3,758,000 </t>
        </is>
      </c>
    </row>
    <row r="5">
      <c r="A5" s="3" t="inlineStr">
        <is>
          <t>Schedule of Financial Results of Discontinued Operations</t>
        </is>
      </c>
      <c r="B5" s="3" t="inlineStr">
        <is>
          <t xml:space="preserve">         Year Ended December 31  2021 2020Sales $ 20,478,000 $ 39,276,000Cost of sales   11,774,000   22,774,000Selling, general and administrative expenses   6,795,000   12,925,000Transaction costs   2,058,000   —Impairment loss   101,000   —Restructuring expenses   1,343,000   960,000Gain on sale of assets   (13,451,000)   (2,247,000)Foreign currency translation loss   642,000   —Other expense   61,000   322,000Operating income before income taxes   11,155,000   4,542,000Income tax expense   3,000   6,000Income from discontinued operations $ 11,152,000 $ 4,536,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Combinations [Abstract]</t>
        </is>
      </c>
    </row>
    <row r="4">
      <c r="A4" s="3" t="inlineStr">
        <is>
          <t>Schedule Of Assets Acquired And Liabilities Assumed</t>
        </is>
      </c>
      <c r="B4" s="3" t="inlineStr">
        <is>
          <t xml:space="preserve">       May 14, 2020Current assets $ 1,101,000Property, plant, and equipment   127,000Other long-term assets   421,000Intangible assets   2,260,000Goodwill   1,341,000Total assets   5,250,000Total liabilities   608,000Net assets acquired $ 4,64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6" t="inlineStr">
        <is>
          <t>Consolidated Balance Sheets [Abstract]</t>
        </is>
      </c>
    </row>
    <row r="3">
      <c r="A3" s="3" t="inlineStr">
        <is>
          <t>Trade accounts receivable, allowance for doubtful accounts</t>
        </is>
      </c>
      <c r="B3" s="4" t="n">
        <v>52</v>
      </c>
      <c r="C3" s="4" t="n">
        <v>14</v>
      </c>
    </row>
    <row r="4">
      <c r="A4" s="3" t="inlineStr">
        <is>
          <t>Preferred stock, par value</t>
        </is>
      </c>
      <c r="B4" s="4" t="n">
        <v>1</v>
      </c>
      <c r="C4" s="4" t="n">
        <v>1</v>
      </c>
    </row>
    <row r="5">
      <c r="A5" s="3" t="inlineStr">
        <is>
          <t>Preferred stock, shares authorized</t>
        </is>
      </c>
      <c r="B5" s="5" t="n">
        <v>3000000</v>
      </c>
      <c r="C5" s="5" t="n">
        <v>3000000</v>
      </c>
    </row>
    <row r="6">
      <c r="A6" s="3" t="inlineStr">
        <is>
          <t>Preferred stock, shares issued</t>
        </is>
      </c>
      <c r="B6" s="5" t="n">
        <v>0</v>
      </c>
      <c r="C6" s="5" t="n">
        <v>0</v>
      </c>
    </row>
    <row r="7">
      <c r="A7" s="3" t="inlineStr">
        <is>
          <t>Common stock, par value</t>
        </is>
      </c>
      <c r="B7" s="7" t="n">
        <v>0.05</v>
      </c>
      <c r="C7" s="7" t="n">
        <v>0.05</v>
      </c>
    </row>
    <row r="8">
      <c r="A8" s="3" t="inlineStr">
        <is>
          <t>Common stock, shares authorized</t>
        </is>
      </c>
      <c r="B8" s="5" t="n">
        <v>30000000</v>
      </c>
      <c r="C8" s="5" t="n">
        <v>30000000</v>
      </c>
    </row>
    <row r="9">
      <c r="A9" s="3" t="inlineStr">
        <is>
          <t>Common stock, shares issued</t>
        </is>
      </c>
      <c r="B9" s="5" t="n">
        <v>9720627</v>
      </c>
      <c r="C9" s="5" t="n">
        <v>9321927</v>
      </c>
    </row>
    <row r="10">
      <c r="A10" s="3" t="inlineStr">
        <is>
          <t>Common stock, shares outstanding</t>
        </is>
      </c>
      <c r="B10" s="5" t="n">
        <v>9720627</v>
      </c>
      <c r="C10" s="5" t="n">
        <v>932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Investments (Tables)</t>
        </is>
      </c>
      <c r="B1" s="2" t="inlineStr">
        <is>
          <t>12 Months Ended</t>
        </is>
      </c>
    </row>
    <row r="2">
      <c r="B2" s="2" t="inlineStr">
        <is>
          <t>Dec. 31, 2021</t>
        </is>
      </c>
    </row>
    <row r="3">
      <c r="A3" s="6" t="inlineStr">
        <is>
          <t>Cash Equivalents and Investments [Abstract]</t>
        </is>
      </c>
    </row>
    <row r="4">
      <c r="A4" s="3" t="inlineStr">
        <is>
          <t>Schedule of Cash Equivalents and Available-for-Sale Securities</t>
        </is>
      </c>
      <c r="B4" s="3" t="inlineStr">
        <is>
          <t xml:space="preserve">                     December 31, 2021 Amortized Cost Gross Unrealized Gains Gross Unrealized Losses Fair Value Cash Equivalents Short-Term Investments Long-Term InvestmentsCash equivalents:                    Money Market funds$ 855,000 $ — $ — $ 855,000 $ 855,000 $ — $ —Subtotal  855,000   —   —   855,000   855,000   —   —                     Investments:                    Corporate Notes/Bonds  2,919,000   —   (15,000)   2,904,000   —   135,000   2,769,000Convertible Debt  250,000   —   —   250,000   —   —   250,000Subtotal  3,169,000   —   (15,000)   3,154,000   —   135,000   3,019,000                                          Total$ 4,024,000 $ — $ (15,000) $ 4,009,000 $ 855,000 $ 135,000 $ 3,019,000                     December 31, 2020 Amortized Cost Gross Unrealized Gains Gross Unrealized Losses Fair Value Cash Equivalents Short-Term Investments Long-Term InvestmentsCash equivalents:                    Money Market funds$ 9,424,000 $ — $ — $ 9,424,000 $ 9,424,000 $ — $ —Subtotal  9,424,000   —   —   9,424,000   9,424,000   —   —                     Investments:                    Commercial Paper  700,000   —   —   700,000   —   700,000   —Corporate Notes/Bonds  7,658,000   7,000   (1,000)   7,664,000   —   2,059,000   5,605,000Convertible Debt  605,000   —   —   605,000   —   —   605,000Subtotal  8,963,000   7,000   (1,000)   8,969,000   —   2,759,000   6,210,000                                          Total$ 18,387,000 $ 7,000 $ (1,000) $ 18,393,000 $ 9,424,000 $ 2,759,000 $ 6,210,000</t>
        </is>
      </c>
    </row>
    <row r="5">
      <c r="A5" s="3" t="inlineStr">
        <is>
          <t>Schedule of Estimated Fair Value of Available-for-Sale Securities</t>
        </is>
      </c>
      <c r="B5" s="3" t="inlineStr">
        <is>
          <t xml:space="preserve">         Amortized Cost Estimated‎Market ValueDue within one year $  135,000 $ 135,000Due after one year through five years   3,034,000   3,019,000  $   3,169,000 $ 3,15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6" t="inlineStr">
        <is>
          <t>Inventories [Abstract]</t>
        </is>
      </c>
    </row>
    <row r="4">
      <c r="A4" s="3" t="inlineStr">
        <is>
          <t>Schedule of Inventories</t>
        </is>
      </c>
      <c r="B4" s="3" t="inlineStr">
        <is>
          <t>Inventories consist of:        December 31  2021 2020Finished goods $           91,000 $ 23,000Raw and processed materials   104,000   113,000  $ 195,000 $ 13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         Estimated December 31 useful life 2021 2020Buildings and improvements3-40 years   22,000   22,000Machinery and equipment3-15 years   3,940,000   3,946,000Furniture and fixtures3-10 years   508,000   280,000Construction in progress    —   27,000     4,470,000   4,275,000Less accumulated depreciation    (4,329,000)   (3,970,000)   $ 141,000 $ 30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Abstract]</t>
        </is>
      </c>
    </row>
    <row r="4">
      <c r="A4" s="3" t="inlineStr">
        <is>
          <t>Schedule of Changes in Carrying Amount of Goodwill</t>
        </is>
      </c>
      <c r="B4" s="3" t="inlineStr">
        <is>
          <t xml:space="preserve">                      Ecessa JDL TotalJanuary 1, 2020 $ — $ — $ —Acquisition   1,341,000   745,000   2,086,000December 31, 2020 $ 1,341,000 $ 745,000 $ 2,086,000          December 31, 2021 $ 1,341,000 $ 745,000 $ 2,086,000          Gross goodwill   1,341,000   745,000   2,086,000Accumulated impairment loss   —   —   —Balance at December 31, 2021 $ 1,341,000 $ 745,000 $ 2,086,000</t>
        </is>
      </c>
    </row>
    <row r="5">
      <c r="A5" s="3" t="inlineStr">
        <is>
          <t>Schedule of Finite-Lived Intangible Assets</t>
        </is>
      </c>
      <c r="B5" s="3" t="inlineStr">
        <is>
          <t xml:space="preserve">             December 31, 2021   Gross Carrying Amount  Accumulated Amortization  NetTrade Name/Trademark/Internet Domain Assets $ 101,000 $ (15,000) $ 86,000Non-compete Agreements   80,000   (42,000)   38,000Customer Relationships   1,010,000   (197,000)   813,000Internally Developed Software   1,800,000   (407,000)   1,393,000  $ 2,991,000 $ (661,000) $ 2,330,000                       December 31, 2020   Gross Carrying Amount  Accumulated Amortization  NetTrade Name/Trademark/Internet Domain Assets $ 90,000 $ (5,000) $ 85,000Non-compete Agreements   80,000   (16,000)   64,000Customer Relationships   1,010,000   (34,000)   976,000Internally Developed Software   1,800,000   (150,000)   1,650,000  $ 2,980,000 $ (205,000) $ 2,775,000</t>
        </is>
      </c>
    </row>
    <row r="6">
      <c r="A6" s="3" t="inlineStr">
        <is>
          <t>Schedule of Estimated Future Amortization Expense</t>
        </is>
      </c>
      <c r="B6" s="3" t="inlineStr">
        <is>
          <t xml:space="preserve">    Year Ending December 31:   2022 $  442,0002023   426,0002024   415,0002025   381,0002026   357,000Thereafter   30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6" t="inlineStr">
        <is>
          <t>Stock Compensation [Abstract]</t>
        </is>
      </c>
    </row>
    <row r="4">
      <c r="A4" s="3" t="inlineStr">
        <is>
          <t>Schedule of Changes in Number of Outstanding Stock Options Under Director Plan, Stock Plan and 2011 Incentive Plan</t>
        </is>
      </c>
      <c r="B4" s="3" t="inlineStr">
        <is>
          <t xml:space="preserve">                 Weighted average Weighted average   exercise price remaining Options per share contractual termOutstanding – December 31, 2019 1,130,472 $ 7.28 3.48 yearsAwarded 191,301   5.10  Exercised (8,000)   2.64  Forfeited (140,583)   10.90  Outstanding – December 31, 2020 1,173,190   6.52 3.35 yearsAwarded —   —  Exercised (799,390)   4.70  Forfeited (373,800)   10.43  Outstanding – December 31, 2021 —   — 0 years       Exercisable at December 31, 2021 — $ — 0 yearsExpected to vest December 31, 2021 — $ — 0 years</t>
        </is>
      </c>
    </row>
    <row r="5">
      <c r="A5" s="3" t="inlineStr">
        <is>
          <t>Valuation Assumptions of Stock Option Plan</t>
        </is>
      </c>
      <c r="B5" s="3" t="inlineStr">
        <is>
          <t xml:space="preserve">   Year Ended December 31 2020Expected volatility 31.3%Risk free interest rate 2.2%Expected holding period6 yearsDividend yield 3.0%</t>
        </is>
      </c>
    </row>
    <row r="6">
      <c r="A6" s="3" t="inlineStr">
        <is>
          <t>Schedule of Changes in the Number of Deferred Stock Shares Under the Incentive Plan</t>
        </is>
      </c>
      <c r="B6" s="3" t="inlineStr">
        <is>
          <t xml:space="preserve">             Weighted Average   Grant Date Shares Fair ValueOutstanding – December 31, 2019 321,227 $ 3.37Granted 95,631   5.33Vested (57,952)   2.81Forfeited (86,211)   4.22Outstanding – December 31, 2020 272,695   3.37Granted —   —Vested (194,586)   4.05Forfeited (78,109)   3.56Outstanding – December 31, 2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Income Tax (Benefit) Expense by Jurisdiction</t>
        </is>
      </c>
      <c r="B4" s="3" t="inlineStr">
        <is>
          <t xml:space="preserve">                Year Ended December 31  2021 2020Current year income taxes (benefit):      Federal $ 6,000 $ (9,000)State   19,000   14,000    25,000   5,000       Deferred income taxes:      Federal $ — $ 10,000    —   10,000       Income tax expense (benefit) $ 25,000 $ 15,000</t>
        </is>
      </c>
    </row>
    <row r="5">
      <c r="A5" s="3" t="inlineStr">
        <is>
          <t>Reconciliation of Effective Tax Rate, by Percentage</t>
        </is>
      </c>
      <c r="B5" s="3" t="inlineStr">
        <is>
          <t xml:space="preserve">            Year Ended December 31  2021 2020Tax at U.S. statutory rate  21.0%  21.0%State income taxes, net of federal benefit  (0.3)  (0.4)Foreign income taxes, net of     foreign tax credits  —  —Other nondeductible items  3.8  (1.0)Change in valuation allowance  (22.2)  (22.5)Other   (2.6)  2.6Effective tax rate  (0.3)%  (0.3)%</t>
        </is>
      </c>
    </row>
    <row r="6">
      <c r="A6" s="3" t="inlineStr">
        <is>
          <t>Schedule of Deferred Tax Assets and Liabilities</t>
        </is>
      </c>
      <c r="B6" s="3" t="inlineStr">
        <is>
          <t xml:space="preserve">              2021  2020Deferred tax assets:     Allowance for doubtful accounts$ 12,000 $ 26,000Inventory  21,000   798,000Accrued and prepaid expenses  139,000   313,000Lease liability  43,000   70,000Domestic net operating loss carry-forward  2,684,000   2,959,000Capital loss carry-forward  —   439,000Nonemployee director stock compensation  616,000   552,000Other stock compensation  —   82,000Foreign net operating loss carry-forwards and credits  1,418,000   3,261,000Federal and state credits  367,000   767,000Other  386,000   19,000      Gross deferred tax assets  5,686,000   9,286,000Valuation allowance  (5,210,000)   (8,728,000)      Net deferred tax assets   476,000   558,000      Deferred tax liabilities     Depreciation  (303,000)   (318,000)Intangible assets  (136,000)   (175,000)Lease right-of-use asset  (37,000)   (65,000)      Net deferred tax liability  (476,000)   (558,000)      Total net deferred tax asset$ — $ —      </t>
        </is>
      </c>
    </row>
    <row r="7">
      <c r="A7" s="3" t="inlineStr">
        <is>
          <t>Summary of Uncertain Tax Positions</t>
        </is>
      </c>
      <c r="B7" s="3" t="inlineStr">
        <is>
          <t xml:space="preserve">         2021 2020Uncertain tax positions – January 1 $ 115,000 $ 101,000Gross increases - current period tax positions   (2,000)   14,000Uncertain tax positions – December 31, 2021 $ 113,000 $ 11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Concerning Industry Segments and Major Customers (Tables)</t>
        </is>
      </c>
      <c r="B1" s="2" t="inlineStr">
        <is>
          <t>12 Months Ended</t>
        </is>
      </c>
    </row>
    <row r="2">
      <c r="B2" s="2" t="inlineStr">
        <is>
          <t>Dec. 31, 2021</t>
        </is>
      </c>
    </row>
    <row r="3">
      <c r="A3" s="6" t="inlineStr">
        <is>
          <t>Information Concerning Industry Segments and Major Customers [Abstract]</t>
        </is>
      </c>
    </row>
    <row r="4">
      <c r="A4" s="3" t="inlineStr">
        <is>
          <t>Schedule of Segment Information</t>
        </is>
      </c>
      <c r="B4" s="3" t="inlineStr">
        <is>
          <t xml:space="preserve">                              Services &amp;   Intersegment    Support Other Eliminations Total2021            Sales $ 7,483,000 $ — $ (473,000) $ 7,010,000Cost of sales   4,576,000   —   —   4,576,000Gross profit   2,907,000   —   (473,000)   2,434,000Selling, general and            administrative expenses   2,906,000   4,722,000   (500,000)   7,128,000Amortization expense   457,000   —   —   457,000Transaction costs   —   2,347,000   —   2,347,000Impairment loss   —   206,000   —   206,000Restructuring expense   —   468,000   —   468,000Operating (loss) income   (456,000)   (7,743,000)   27,000   (8,172,000)Other income   12,000   6,000   —   18,000(Loss) income from continuing operations before tax $ (444,000) $ (7,737,000) $ 27,000 $ (8,154,000)             Depreciation and amortization $ 556,000 $ 266,000 $ — $ 822,000             Capital expenditures $ 11,000 $ 24,000 $ — $ 35,000             Assets $ 6,247,000 $ 13,827,000 $ — $ 20,074,000                              Services &amp;   Intersegment    Support Other Eliminations Total2020            Sales $ 8,777,000 $ — $ (697,000) $ 8,080,000Cost of sales   5,798,000   —   (35,000)   5,763,000Gross profit   2,979,000   —   (662,000)   2,317,000Selling, general and            administrative expenses   2,464,000   5,250,000   (662,000)   7,052,000Amortization expense   205,000   —   —   205,000Transaction costs   —   685,000   —   685,000Operating income (loss)   310,000   (5,935,000)   —   (5,625,000)Other (expense) income   (32,000)   964,000   —   932,000Income (loss) from continuing operations before tax $ 278,000 $ (4,971,000) $ — $ (4,693,000)             Depreciation and amortization $ 292,000 $ 516,000 $ — $ 808,000             Capital expenditures $ 14,000 $ 155,000 $ — $ 169,000             Assets $ 8,521,000 $ 47,062,000 $ (27,000) $ 55,55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 [Abstract]</t>
        </is>
      </c>
    </row>
    <row r="4">
      <c r="A4" s="3" t="inlineStr">
        <is>
          <t>Schedule of Financial Assets and Liabilities Measured at Fair Value on a Recurring Basis</t>
        </is>
      </c>
      <c r="B4" s="3" t="inlineStr">
        <is>
          <t xml:space="preserve">                           December 31, 2021    Level 1 Level 2 Level 3 Total Fair ValueCash equivalents:           Money Market funds$ 855,000 $ — $ — $ 855,000Subtotal  855,000   —   —   855,000            Short-term investments:           Corporate Notes/Bonds  —   135,000   —   135,000Subtotal  —   135,000   —   135,000            Long-term investments:           Corporate Notes/Bonds  —   2,769,000   —   2,769,000Convertible Debt  —   —   250,000   250,000Subtotal  —   2,769,000   250,000   3,019,000            Total$ 855,000 $ 2,904,000 $ 250,000 $ 4,009,000                           December 31, 2020    Level 1 Level 2 Level 3 Total Fair ValueCash equivalents:           Money Market funds$ 9,424,000 $ — $ — $ 9,424,000Subtotal  9,424,000   —   —   9,424,000            Short-term investments:           Commercial Paper  —   700,000   —   700,000Corporate Notes/Bonds  —   2,059,000   —   2,059,000Subtotal  —   2,759,000   —   2,759,000            Long-term investments:           Corporate Notes/Bonds  —   5,605,000   —   5,605,000Convertible Debt  —   —   605,000   605,000Subtotal  —   5,605,000   605,000   6,210,000            Current Liabilities:           Accrued Consideration  —   —   (550,000)   (550,000)Subtotal  —   —   (550,000)   (550,000)            Total$ 9,424,000 $ 8,364,000 $ 55,000 $ 17,84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27" customWidth="1" min="3" max="3"/>
    <col width="20" customWidth="1" min="4" max="4"/>
  </cols>
  <sheetData>
    <row r="1">
      <c r="A1" s="1" t="inlineStr">
        <is>
          <t>Summary of Significant Accounting Policies (Narrative) (Details)</t>
        </is>
      </c>
      <c r="B1" s="2" t="inlineStr">
        <is>
          <t>12 Months Ended</t>
        </is>
      </c>
    </row>
    <row r="2">
      <c r="B2" s="2" t="inlineStr">
        <is>
          <t>Dec. 31, 2021USD ($)segment$ / sharesshares</t>
        </is>
      </c>
      <c r="C2" s="2" t="inlineStr">
        <is>
          <t>Dec. 31, 2020USD ($)shares</t>
        </is>
      </c>
      <c r="D2" s="2" t="inlineStr">
        <is>
          <t>Dec. 31, 2019shares</t>
        </is>
      </c>
    </row>
    <row r="3">
      <c r="A3" s="6" t="inlineStr">
        <is>
          <t>Summary of Significant Accounting Policies [Line Items]</t>
        </is>
      </c>
    </row>
    <row r="4">
      <c r="A4" s="3" t="inlineStr">
        <is>
          <t>Number of segments | segment</t>
        </is>
      </c>
      <c r="B4" s="5" t="n">
        <v>2</v>
      </c>
    </row>
    <row r="5">
      <c r="A5" s="3" t="inlineStr">
        <is>
          <t>Cash and cash equivalents | $</t>
        </is>
      </c>
      <c r="B5" s="4" t="n">
        <v>3491160</v>
      </c>
      <c r="C5" s="4" t="n">
        <v>12789975</v>
      </c>
    </row>
    <row r="6">
      <c r="A6" s="3" t="inlineStr">
        <is>
          <t>Money market funds | $</t>
        </is>
      </c>
      <c r="B6" s="4" t="n">
        <v>855000</v>
      </c>
    </row>
    <row r="7">
      <c r="A7" s="3" t="inlineStr">
        <is>
          <t>Value of the investment in short-term money market funds sought to be preserved (in dollars per share) | $ / shares</t>
        </is>
      </c>
      <c r="B7" s="4" t="n">
        <v>1</v>
      </c>
    </row>
    <row r="8">
      <c r="A8" s="3" t="inlineStr">
        <is>
          <t>Depreciation | $</t>
        </is>
      </c>
      <c r="B8" s="4" t="n">
        <v>365000</v>
      </c>
      <c r="C8" s="5" t="n">
        <v>371000</v>
      </c>
    </row>
    <row r="9">
      <c r="A9" s="3" t="inlineStr">
        <is>
          <t>Maximum matching percentage by employer</t>
        </is>
      </c>
      <c r="B9" s="3" t="inlineStr">
        <is>
          <t>6.00%</t>
        </is>
      </c>
    </row>
    <row r="10">
      <c r="A10" s="3" t="inlineStr">
        <is>
          <t>Contributions to the plan | $</t>
        </is>
      </c>
      <c r="B10" s="4" t="n">
        <v>122000</v>
      </c>
      <c r="C10" s="4" t="n">
        <v>109000</v>
      </c>
    </row>
    <row r="11">
      <c r="A11" s="3" t="inlineStr">
        <is>
          <t>Number of options outstanding</t>
        </is>
      </c>
      <c r="C11" s="5" t="n">
        <v>1173190</v>
      </c>
      <c r="D11" s="5" t="n">
        <v>1130472</v>
      </c>
    </row>
    <row r="12">
      <c r="A12" s="3" t="inlineStr">
        <is>
          <t>Stock Options and Shares Associated with Long-Term Incentive Compensation Plans [Member]</t>
        </is>
      </c>
    </row>
    <row r="13">
      <c r="A13" s="6" t="inlineStr">
        <is>
          <t>Summary of Significant Accounting Policies [Line Items]</t>
        </is>
      </c>
    </row>
    <row r="14">
      <c r="A14" s="3" t="inlineStr">
        <is>
          <t>Dilutive effect of outstanding stock options and shares associated with long-term incentive compensation plans</t>
        </is>
      </c>
      <c r="B14" s="5" t="n">
        <v>137661</v>
      </c>
      <c r="C14" s="5" t="n">
        <v>0</v>
      </c>
    </row>
    <row r="15">
      <c r="A15" s="3" t="inlineStr">
        <is>
          <t>Stock Options or Unvested Shares [Member]</t>
        </is>
      </c>
    </row>
    <row r="16">
      <c r="A16" s="6" t="inlineStr">
        <is>
          <t>Summary of Significant Accounting Policies [Line Items]</t>
        </is>
      </c>
    </row>
    <row r="17">
      <c r="A17" s="3" t="inlineStr">
        <is>
          <t>Dilutive effect of outstanding stock options and shares associated with long-term incentive compensation plans</t>
        </is>
      </c>
      <c r="C17" s="5" t="n">
        <v>0</v>
      </c>
    </row>
    <row r="18">
      <c r="A18" s="3" t="inlineStr">
        <is>
          <t>Employee Stock Option [Member]</t>
        </is>
      </c>
    </row>
    <row r="19">
      <c r="A19" s="6" t="inlineStr">
        <is>
          <t>Summary of Significant Accounting Policies [Line Items]</t>
        </is>
      </c>
    </row>
    <row r="20">
      <c r="A20" s="3" t="inlineStr">
        <is>
          <t>Dilutive effect of outstanding stock options and shares associated with long-term incentive compensation plans</t>
        </is>
      </c>
      <c r="C20" s="5" t="n">
        <v>697201</v>
      </c>
    </row>
    <row r="21">
      <c r="A21" s="3" t="inlineStr">
        <is>
          <t>Deferred Stock Awards [Member]</t>
        </is>
      </c>
    </row>
    <row r="22">
      <c r="A22" s="6" t="inlineStr">
        <is>
          <t>Summary of Significant Accounting Policies [Line Items]</t>
        </is>
      </c>
    </row>
    <row r="23">
      <c r="A23" s="3" t="inlineStr">
        <is>
          <t>Dilutive effect of outstanding stock options and shares associated with long-term incentive compensation plans</t>
        </is>
      </c>
      <c r="C23" s="5" t="n">
        <v>110308</v>
      </c>
    </row>
    <row r="24">
      <c r="A24" s="3" t="inlineStr">
        <is>
          <t>Number of options outstanding</t>
        </is>
      </c>
      <c r="B2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onents of Accumulated Other Comprehensive Loss) (Details) - USD ($)</t>
        </is>
      </c>
      <c r="B1" s="2" t="inlineStr">
        <is>
          <t>12 Months Ended</t>
        </is>
      </c>
    </row>
    <row r="2">
      <c r="B2" s="2" t="inlineStr">
        <is>
          <t>Dec. 31, 2021</t>
        </is>
      </c>
      <c r="C2" s="2" t="inlineStr">
        <is>
          <t>Dec. 31, 2020</t>
        </is>
      </c>
    </row>
    <row r="3">
      <c r="A3" s="6" t="inlineStr">
        <is>
          <t>Accumulated Other Comprehensive Income (Loss) [Line Items]</t>
        </is>
      </c>
    </row>
    <row r="4">
      <c r="A4" s="3" t="inlineStr">
        <is>
          <t>BALANCE</t>
        </is>
      </c>
      <c r="B4" s="4" t="n">
        <v>47494727</v>
      </c>
      <c r="C4" s="4" t="n">
        <v>47392282</v>
      </c>
    </row>
    <row r="5">
      <c r="A5" s="3" t="inlineStr">
        <is>
          <t>BALANCE</t>
        </is>
      </c>
      <c r="B5" s="5" t="n">
        <v>17017511</v>
      </c>
      <c r="C5" s="5" t="n">
        <v>47494727</v>
      </c>
    </row>
    <row r="6">
      <c r="A6" s="3" t="inlineStr">
        <is>
          <t>Foreign Currency Translation [Member]</t>
        </is>
      </c>
    </row>
    <row r="7">
      <c r="A7" s="6" t="inlineStr">
        <is>
          <t>Accumulated Other Comprehensive Income (Loss) [Line Items]</t>
        </is>
      </c>
    </row>
    <row r="8">
      <c r="A8" s="3" t="inlineStr">
        <is>
          <t>BALANCE</t>
        </is>
      </c>
      <c r="B8" s="5" t="n">
        <v>-700000</v>
      </c>
      <c r="C8" s="5" t="n">
        <v>-709000</v>
      </c>
    </row>
    <row r="9">
      <c r="A9" s="3" t="inlineStr">
        <is>
          <t>Net current period change</t>
        </is>
      </c>
      <c r="B9" s="5" t="n">
        <v>700000</v>
      </c>
      <c r="C9" s="5" t="n">
        <v>9000</v>
      </c>
    </row>
    <row r="10">
      <c r="A10" s="3" t="inlineStr">
        <is>
          <t>BALANCE</t>
        </is>
      </c>
      <c r="B10" s="3" t="inlineStr">
        <is>
          <t xml:space="preserve"> </t>
        </is>
      </c>
      <c r="C10" s="5" t="n">
        <v>-700000</v>
      </c>
    </row>
    <row r="11">
      <c r="A11" s="3" t="inlineStr">
        <is>
          <t>Unrealized Gain (Loss) On Securities [Member]</t>
        </is>
      </c>
    </row>
    <row r="12">
      <c r="A12" s="6" t="inlineStr">
        <is>
          <t>Accumulated Other Comprehensive Income (Loss) [Line Items]</t>
        </is>
      </c>
    </row>
    <row r="13">
      <c r="A13" s="3" t="inlineStr">
        <is>
          <t>BALANCE</t>
        </is>
      </c>
      <c r="B13" s="5" t="n">
        <v>21000</v>
      </c>
      <c r="C13" s="5" t="n">
        <v>11000</v>
      </c>
    </row>
    <row r="14">
      <c r="A14" s="3" t="inlineStr">
        <is>
          <t>Net current period change</t>
        </is>
      </c>
      <c r="B14" s="5" t="n">
        <v>-19000</v>
      </c>
      <c r="C14" s="5" t="n">
        <v>10000</v>
      </c>
    </row>
    <row r="15">
      <c r="A15" s="3" t="inlineStr">
        <is>
          <t>BALANCE</t>
        </is>
      </c>
      <c r="B15" s="5" t="n">
        <v>2000</v>
      </c>
      <c r="C15" s="5" t="n">
        <v>21000</v>
      </c>
    </row>
    <row r="16">
      <c r="A16" s="3" t="inlineStr">
        <is>
          <t>Accumulated Other Comprehensive Income (Loss) [Member]</t>
        </is>
      </c>
    </row>
    <row r="17">
      <c r="A17" s="6" t="inlineStr">
        <is>
          <t>Accumulated Other Comprehensive Income (Loss) [Line Items]</t>
        </is>
      </c>
    </row>
    <row r="18">
      <c r="A18" s="3" t="inlineStr">
        <is>
          <t>BALANCE</t>
        </is>
      </c>
      <c r="B18" s="5" t="n">
        <v>-678767</v>
      </c>
      <c r="C18" s="5" t="n">
        <v>-697664</v>
      </c>
    </row>
    <row r="19">
      <c r="A19" s="3" t="inlineStr">
        <is>
          <t>Net current period change</t>
        </is>
      </c>
      <c r="B19" s="5" t="n">
        <v>681000</v>
      </c>
      <c r="C19" s="5" t="n">
        <v>19000</v>
      </c>
    </row>
    <row r="20">
      <c r="A20" s="3" t="inlineStr">
        <is>
          <t>BALANCE</t>
        </is>
      </c>
      <c r="B20" s="4" t="n">
        <v>2283</v>
      </c>
      <c r="C20" s="4" t="n">
        <v>-6787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1</t>
        </is>
      </c>
      <c r="C2" s="2" t="inlineStr">
        <is>
          <t>Dec. 31, 2020</t>
        </is>
      </c>
    </row>
    <row r="3">
      <c r="A3" s="6" t="inlineStr">
        <is>
          <t>Consolidated Statements of Income (Loss) and Comprehensive Income (Loss) [Abstract]</t>
        </is>
      </c>
    </row>
    <row r="4">
      <c r="A4" s="3" t="inlineStr">
        <is>
          <t>Sales</t>
        </is>
      </c>
      <c r="B4" s="4" t="n">
        <v>7010060</v>
      </c>
      <c r="C4" s="4" t="n">
        <v>8079562</v>
      </c>
    </row>
    <row r="5">
      <c r="A5" s="3" t="inlineStr">
        <is>
          <t>Cost of sales</t>
        </is>
      </c>
      <c r="B5" s="5" t="n">
        <v>4576256</v>
      </c>
      <c r="C5" s="5" t="n">
        <v>5762650</v>
      </c>
    </row>
    <row r="6">
      <c r="A6" s="3" t="inlineStr">
        <is>
          <t>Gross profit</t>
        </is>
      </c>
      <c r="B6" s="5" t="n">
        <v>2433804</v>
      </c>
      <c r="C6" s="5" t="n">
        <v>2316912</v>
      </c>
    </row>
    <row r="7">
      <c r="A7" s="6" t="inlineStr">
        <is>
          <t>Operating expenses:</t>
        </is>
      </c>
    </row>
    <row r="8">
      <c r="A8" s="3" t="inlineStr">
        <is>
          <t>Selling, general and administrative expenses</t>
        </is>
      </c>
      <c r="B8" s="5" t="n">
        <v>7127370</v>
      </c>
      <c r="C8" s="5" t="n">
        <v>7052198</v>
      </c>
    </row>
    <row r="9">
      <c r="A9" s="3" t="inlineStr">
        <is>
          <t>Amortization expense</t>
        </is>
      </c>
      <c r="B9" s="5" t="n">
        <v>456766</v>
      </c>
      <c r="C9" s="5" t="n">
        <v>204639</v>
      </c>
    </row>
    <row r="10">
      <c r="A10" s="3" t="inlineStr">
        <is>
          <t>Transaction costs</t>
        </is>
      </c>
      <c r="B10" s="5" t="n">
        <v>2347203</v>
      </c>
      <c r="C10" s="5" t="n">
        <v>684856</v>
      </c>
    </row>
    <row r="11">
      <c r="A11" s="3" t="inlineStr">
        <is>
          <t>Impairment loss</t>
        </is>
      </c>
      <c r="B11" s="5" t="n">
        <v>206261</v>
      </c>
    </row>
    <row r="12">
      <c r="A12" s="3" t="inlineStr">
        <is>
          <t>Restructuring expense</t>
        </is>
      </c>
      <c r="B12" s="5" t="n">
        <v>467827</v>
      </c>
    </row>
    <row r="13">
      <c r="A13" s="3" t="inlineStr">
        <is>
          <t>Total operating expenses</t>
        </is>
      </c>
      <c r="B13" s="5" t="n">
        <v>10605427</v>
      </c>
      <c r="C13" s="5" t="n">
        <v>7941693</v>
      </c>
    </row>
    <row r="14">
      <c r="A14" s="3" t="inlineStr">
        <is>
          <t>Operating loss from continuing operations</t>
        </is>
      </c>
      <c r="B14" s="5" t="n">
        <v>-8171623</v>
      </c>
      <c r="C14" s="5" t="n">
        <v>-5624781</v>
      </c>
    </row>
    <row r="15">
      <c r="A15" s="6" t="inlineStr">
        <is>
          <t>Other income (expenses):</t>
        </is>
      </c>
    </row>
    <row r="16">
      <c r="A16" s="3" t="inlineStr">
        <is>
          <t>Investment and other income</t>
        </is>
      </c>
      <c r="B16" s="5" t="n">
        <v>18712</v>
      </c>
      <c r="C16" s="5" t="n">
        <v>672043</v>
      </c>
    </row>
    <row r="17">
      <c r="A17" s="3" t="inlineStr">
        <is>
          <t>Gain on sale of assets</t>
        </is>
      </c>
      <c r="B17" s="5" t="n">
        <v>7075</v>
      </c>
      <c r="C17" s="5" t="n">
        <v>288569</v>
      </c>
    </row>
    <row r="18">
      <c r="A18" s="3" t="inlineStr">
        <is>
          <t>Interest and other expense</t>
        </is>
      </c>
      <c r="B18" s="5" t="n">
        <v>-8023</v>
      </c>
      <c r="C18" s="5" t="n">
        <v>-28514</v>
      </c>
    </row>
    <row r="19">
      <c r="A19" s="3" t="inlineStr">
        <is>
          <t>Other income, net</t>
        </is>
      </c>
      <c r="B19" s="5" t="n">
        <v>17764</v>
      </c>
      <c r="C19" s="5" t="n">
        <v>932098</v>
      </c>
    </row>
    <row r="20">
      <c r="A20" s="3" t="inlineStr">
        <is>
          <t>Operating loss from continuing operations before income taxes</t>
        </is>
      </c>
      <c r="B20" s="5" t="n">
        <v>-8153859</v>
      </c>
      <c r="C20" s="5" t="n">
        <v>-4692683</v>
      </c>
    </row>
    <row r="21">
      <c r="A21" s="3" t="inlineStr">
        <is>
          <t>Income tax expense</t>
        </is>
      </c>
      <c r="B21" s="5" t="n">
        <v>24575</v>
      </c>
      <c r="C21" s="5" t="n">
        <v>14566</v>
      </c>
    </row>
    <row r="22">
      <c r="A22" s="3" t="inlineStr">
        <is>
          <t>Net loss from continuing operations</t>
        </is>
      </c>
      <c r="B22" s="5" t="n">
        <v>-8178434</v>
      </c>
      <c r="C22" s="5" t="n">
        <v>-4707249</v>
      </c>
    </row>
    <row r="23">
      <c r="A23" s="3" t="inlineStr">
        <is>
          <t>Net income from discontinued operations, net of tax</t>
        </is>
      </c>
      <c r="B23" s="5" t="n">
        <v>11152081</v>
      </c>
      <c r="C23" s="5" t="n">
        <v>4535591</v>
      </c>
    </row>
    <row r="24">
      <c r="A24" s="3" t="inlineStr">
        <is>
          <t>Net income (loss)</t>
        </is>
      </c>
      <c r="B24" s="5" t="n">
        <v>2973647</v>
      </c>
      <c r="C24" s="5" t="n">
        <v>-171658</v>
      </c>
    </row>
    <row r="25">
      <c r="A25" s="6" t="inlineStr">
        <is>
          <t>Other comprehensive income (loss), net of tax:</t>
        </is>
      </c>
    </row>
    <row r="26">
      <c r="A26" s="3" t="inlineStr">
        <is>
          <t>Unrealized (losses)/gains on available-for-sale securities</t>
        </is>
      </c>
      <c r="B26" s="5" t="n">
        <v>-18526</v>
      </c>
      <c r="C26" s="5" t="n">
        <v>9249</v>
      </c>
    </row>
    <row r="27">
      <c r="A27" s="3" t="inlineStr">
        <is>
          <t>Foreign currency translation adjustment</t>
        </is>
      </c>
      <c r="B27" s="5" t="n">
        <v>699576</v>
      </c>
      <c r="C27" s="5" t="n">
        <v>9648</v>
      </c>
    </row>
    <row r="28">
      <c r="A28" s="3" t="inlineStr">
        <is>
          <t>Total other comprehensive income (loss)</t>
        </is>
      </c>
      <c r="B28" s="5" t="n">
        <v>681050</v>
      </c>
      <c r="C28" s="5" t="n">
        <v>18897</v>
      </c>
    </row>
    <row r="29">
      <c r="A29" s="3" t="inlineStr">
        <is>
          <t>Comprehensive income (loss)</t>
        </is>
      </c>
      <c r="B29" s="4" t="n">
        <v>3654697</v>
      </c>
      <c r="C29" s="4" t="n">
        <v>-152761</v>
      </c>
    </row>
    <row r="30">
      <c r="A30" s="6" t="inlineStr">
        <is>
          <t>Basic net (loss) income per share:</t>
        </is>
      </c>
    </row>
    <row r="31">
      <c r="A31" s="3" t="inlineStr">
        <is>
          <t>Continuing operations</t>
        </is>
      </c>
      <c r="B31" s="7" t="n">
        <v>-0.86</v>
      </c>
      <c r="C31" s="7" t="n">
        <v>-0.51</v>
      </c>
    </row>
    <row r="32">
      <c r="A32" s="3" t="inlineStr">
        <is>
          <t>Discontinued operations</t>
        </is>
      </c>
      <c r="B32" s="8" t="n">
        <v>1.17</v>
      </c>
      <c r="C32" s="8" t="n">
        <v>0.49</v>
      </c>
    </row>
    <row r="33">
      <c r="A33" s="3" t="inlineStr">
        <is>
          <t>Basic net (loss) income per share</t>
        </is>
      </c>
      <c r="B33" s="8" t="n">
        <v>0.31</v>
      </c>
      <c r="C33" s="8" t="n">
        <v>-0.02</v>
      </c>
    </row>
    <row r="34">
      <c r="A34" s="6" t="inlineStr">
        <is>
          <t>Diluted net (loss) income per share:</t>
        </is>
      </c>
    </row>
    <row r="35">
      <c r="A35" s="3" t="inlineStr">
        <is>
          <t>Continuing operations</t>
        </is>
      </c>
      <c r="B35" s="8" t="n">
        <v>-0.85</v>
      </c>
      <c r="C35" s="8" t="n">
        <v>-0.51</v>
      </c>
    </row>
    <row r="36">
      <c r="A36" s="3" t="inlineStr">
        <is>
          <t>Discontinued operations</t>
        </is>
      </c>
      <c r="B36" s="8" t="n">
        <v>1.16</v>
      </c>
      <c r="C36" s="8" t="n">
        <v>0.49</v>
      </c>
    </row>
    <row r="37">
      <c r="A37" s="3" t="inlineStr">
        <is>
          <t>Diluted net (loss) income per share</t>
        </is>
      </c>
      <c r="B37" s="7" t="n">
        <v>0.31</v>
      </c>
      <c r="C37" s="7" t="n">
        <v>-0.02</v>
      </c>
    </row>
    <row r="38">
      <c r="A38" s="3" t="inlineStr">
        <is>
          <t>Weighted Average Basic Shares Outstanding</t>
        </is>
      </c>
      <c r="B38" s="5" t="n">
        <v>9537857</v>
      </c>
      <c r="C38" s="5" t="n">
        <v>9322672</v>
      </c>
    </row>
    <row r="39">
      <c r="A39" s="3" t="inlineStr">
        <is>
          <t>Weighted Average Dilutive Shares Outstanding</t>
        </is>
      </c>
      <c r="B39" s="5" t="n">
        <v>9675519</v>
      </c>
      <c r="C39" s="5" t="n">
        <v>9322672</v>
      </c>
    </row>
    <row r="40">
      <c r="A40" s="3" t="inlineStr">
        <is>
          <t>Dividends declared per share</t>
        </is>
      </c>
      <c r="B40" s="7" t="n">
        <v>3.5</v>
      </c>
      <c r="C40"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8" customWidth="1" min="2" max="2"/>
    <col width="21" customWidth="1" min="3" max="3"/>
  </cols>
  <sheetData>
    <row r="1">
      <c r="A1" s="1" t="inlineStr">
        <is>
          <t>Revenue Recognition (Narrative) (Details)</t>
        </is>
      </c>
      <c r="B1" s="2" t="inlineStr">
        <is>
          <t>12 Months Ended</t>
        </is>
      </c>
    </row>
    <row r="2">
      <c r="B2" s="2" t="inlineStr">
        <is>
          <t>Dec. 31, 2021USD ($)segment</t>
        </is>
      </c>
      <c r="C2" s="2" t="inlineStr">
        <is>
          <t>Dec. 31, 2020USD ($)</t>
        </is>
      </c>
    </row>
    <row r="3">
      <c r="A3" s="6" t="inlineStr">
        <is>
          <t>Revenue Recognition [Abstract]</t>
        </is>
      </c>
    </row>
    <row r="4">
      <c r="A4" s="3" t="inlineStr">
        <is>
          <t>Number of segments | segment</t>
        </is>
      </c>
      <c r="B4" s="5" t="n">
        <v>2</v>
      </c>
    </row>
    <row r="5">
      <c r="A5" s="3" t="inlineStr">
        <is>
          <t>Cost to obtain contracts</t>
        </is>
      </c>
      <c r="B5" s="4" t="n">
        <v>25000</v>
      </c>
      <c r="C5" s="4" t="n">
        <v>52000</v>
      </c>
    </row>
    <row r="6">
      <c r="A6" s="3" t="inlineStr">
        <is>
          <t>Contract assets</t>
        </is>
      </c>
      <c r="B6" s="5" t="n">
        <v>323000</v>
      </c>
      <c r="C6" s="4" t="n">
        <v>267000</v>
      </c>
    </row>
    <row r="7">
      <c r="A7" s="3" t="inlineStr">
        <is>
          <t>Contract liabilities</t>
        </is>
      </c>
      <c r="B7" s="4"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Disaggregation of Revenues) (Details) - USD ($)</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7010060</v>
      </c>
      <c r="C4" s="4" t="n">
        <v>8079562</v>
      </c>
    </row>
    <row r="5">
      <c r="A5" s="3" t="inlineStr">
        <is>
          <t>Services &amp; Support Segment [Member]</t>
        </is>
      </c>
    </row>
    <row r="6">
      <c r="A6" s="6" t="inlineStr">
        <is>
          <t>Disaggregation of Revenue [Line Items]</t>
        </is>
      </c>
    </row>
    <row r="7">
      <c r="A7" s="3" t="inlineStr">
        <is>
          <t>Revenues</t>
        </is>
      </c>
      <c r="B7" s="5" t="n">
        <v>7483000</v>
      </c>
      <c r="C7" s="5" t="n">
        <v>8777000</v>
      </c>
    </row>
    <row r="8">
      <c r="A8" s="3" t="inlineStr">
        <is>
          <t>Services &amp; Support Segment [Member] | Financial [Member]</t>
        </is>
      </c>
    </row>
    <row r="9">
      <c r="A9" s="6" t="inlineStr">
        <is>
          <t>Disaggregation of Revenue [Line Items]</t>
        </is>
      </c>
    </row>
    <row r="10">
      <c r="A10" s="3" t="inlineStr">
        <is>
          <t>Revenues</t>
        </is>
      </c>
      <c r="B10" s="5" t="n">
        <v>1734000</v>
      </c>
      <c r="C10" s="5" t="n">
        <v>633000</v>
      </c>
    </row>
    <row r="11">
      <c r="A11" s="3" t="inlineStr">
        <is>
          <t>Services &amp; Support Segment [Member] | Healthcare [Member]</t>
        </is>
      </c>
    </row>
    <row r="12">
      <c r="A12" s="6" t="inlineStr">
        <is>
          <t>Disaggregation of Revenue [Line Items]</t>
        </is>
      </c>
    </row>
    <row r="13">
      <c r="A13" s="3" t="inlineStr">
        <is>
          <t>Revenues</t>
        </is>
      </c>
      <c r="B13" s="5" t="n">
        <v>1012000</v>
      </c>
      <c r="C13" s="5" t="n">
        <v>887000</v>
      </c>
    </row>
    <row r="14">
      <c r="A14" s="3" t="inlineStr">
        <is>
          <t>Services &amp; Support Segment [Member] | Education [Member]</t>
        </is>
      </c>
    </row>
    <row r="15">
      <c r="A15" s="6" t="inlineStr">
        <is>
          <t>Disaggregation of Revenue [Line Items]</t>
        </is>
      </c>
    </row>
    <row r="16">
      <c r="A16" s="3" t="inlineStr">
        <is>
          <t>Revenues</t>
        </is>
      </c>
      <c r="B16" s="5" t="n">
        <v>273000</v>
      </c>
      <c r="C16" s="5" t="n">
        <v>4483000</v>
      </c>
    </row>
    <row r="17">
      <c r="A17" s="3" t="inlineStr">
        <is>
          <t>Services &amp; Support Segment [Member] | Other Commercial Clients [Member]</t>
        </is>
      </c>
    </row>
    <row r="18">
      <c r="A18" s="6" t="inlineStr">
        <is>
          <t>Disaggregation of Revenue [Line Items]</t>
        </is>
      </c>
    </row>
    <row r="19">
      <c r="A19" s="3" t="inlineStr">
        <is>
          <t>Revenues</t>
        </is>
      </c>
      <c r="B19" s="5" t="n">
        <v>3991000</v>
      </c>
      <c r="C19" s="5" t="n">
        <v>2075000</v>
      </c>
    </row>
    <row r="20">
      <c r="A20" s="3" t="inlineStr">
        <is>
          <t>Services &amp; Support Segment [Member] | CSI IT Operations [Member]</t>
        </is>
      </c>
    </row>
    <row r="21">
      <c r="A21" s="6" t="inlineStr">
        <is>
          <t>Disaggregation of Revenue [Line Items]</t>
        </is>
      </c>
    </row>
    <row r="22">
      <c r="A22" s="3" t="inlineStr">
        <is>
          <t>Revenues</t>
        </is>
      </c>
      <c r="B22" s="5" t="n">
        <v>473000</v>
      </c>
      <c r="C22" s="5" t="n">
        <v>699000</v>
      </c>
    </row>
    <row r="23">
      <c r="A23" s="3" t="inlineStr">
        <is>
          <t>Services &amp; Support Segment [Member] | Project &amp; Product [Member]</t>
        </is>
      </c>
    </row>
    <row r="24">
      <c r="A24" s="6" t="inlineStr">
        <is>
          <t>Disaggregation of Revenue [Line Items]</t>
        </is>
      </c>
    </row>
    <row r="25">
      <c r="A25" s="3" t="inlineStr">
        <is>
          <t>Revenues</t>
        </is>
      </c>
      <c r="B25" s="5" t="n">
        <v>1168000</v>
      </c>
      <c r="C25" s="5" t="n">
        <v>5120000</v>
      </c>
    </row>
    <row r="26">
      <c r="A26" s="3" t="inlineStr">
        <is>
          <t>Services &amp; Support Segment [Member] | Services &amp; Support [Member]</t>
        </is>
      </c>
    </row>
    <row r="27">
      <c r="A27" s="6" t="inlineStr">
        <is>
          <t>Disaggregation of Revenue [Line Items]</t>
        </is>
      </c>
    </row>
    <row r="28">
      <c r="A28" s="3" t="inlineStr">
        <is>
          <t>Revenues</t>
        </is>
      </c>
      <c r="B28" s="4" t="n">
        <v>6315000</v>
      </c>
      <c r="C28" s="4" t="n">
        <v>36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7" customWidth="1" min="2" max="2"/>
    <col width="18" customWidth="1" min="3" max="3"/>
    <col width="25" customWidth="1" min="4" max="4"/>
    <col width="21" customWidth="1" min="5" max="5"/>
  </cols>
  <sheetData>
    <row r="1">
      <c r="A1" s="1" t="inlineStr">
        <is>
          <t>Leases (Narrative) (Details)</t>
        </is>
      </c>
      <c r="B1" s="2" t="inlineStr">
        <is>
          <t>1 Months Ended</t>
        </is>
      </c>
      <c r="D1" s="2" t="inlineStr">
        <is>
          <t>12 Months Ended</t>
        </is>
      </c>
    </row>
    <row r="2">
      <c r="B2" s="2" t="inlineStr">
        <is>
          <t>May 31, 2020item</t>
        </is>
      </c>
      <c r="C2" s="2" t="inlineStr">
        <is>
          <t>Feb. 28, 2019item</t>
        </is>
      </c>
      <c r="D2" s="2" t="inlineStr">
        <is>
          <t>Dec. 31, 2021USD ($)item</t>
        </is>
      </c>
      <c r="E2" s="2" t="inlineStr">
        <is>
          <t>Dec. 31, 2020USD ($)</t>
        </is>
      </c>
    </row>
    <row r="3">
      <c r="A3" s="6" t="inlineStr">
        <is>
          <t>Lessee, Lease, Description [Line Items]</t>
        </is>
      </c>
    </row>
    <row r="4">
      <c r="A4" s="3" t="inlineStr">
        <is>
          <t>Right of use asset | $</t>
        </is>
      </c>
      <c r="D4" s="4" t="n">
        <v>159643</v>
      </c>
      <c r="E4" s="4" t="n">
        <v>284251</v>
      </c>
    </row>
    <row r="5">
      <c r="A5" s="3" t="inlineStr">
        <is>
          <t>Lease liability | $</t>
        </is>
      </c>
      <c r="D5" s="4" t="n">
        <v>168000</v>
      </c>
      <c r="E5" s="5" t="n">
        <v>295000</v>
      </c>
    </row>
    <row r="6">
      <c r="A6" s="3" t="inlineStr">
        <is>
          <t>Number of locations | item</t>
        </is>
      </c>
      <c r="B6" s="5" t="n">
        <v>1</v>
      </c>
      <c r="C6" s="5" t="n">
        <v>1</v>
      </c>
      <c r="D6" s="5" t="n">
        <v>2</v>
      </c>
    </row>
    <row r="7">
      <c r="A7" s="3" t="inlineStr">
        <is>
          <t>Lease expense | $</t>
        </is>
      </c>
      <c r="D7" s="4" t="n">
        <v>132000</v>
      </c>
      <c r="E7" s="5" t="n">
        <v>95000</v>
      </c>
    </row>
    <row r="8">
      <c r="A8" s="3" t="inlineStr">
        <is>
          <t>Sublease income | $</t>
        </is>
      </c>
      <c r="D8" s="5" t="n">
        <v>195000</v>
      </c>
      <c r="E8" s="4" t="n">
        <v>82000</v>
      </c>
    </row>
    <row r="9">
      <c r="A9" s="3" t="inlineStr">
        <is>
          <t>Additional future obligation, lease not yet commenced | $</t>
        </is>
      </c>
      <c r="D9" s="4" t="n">
        <v>0</v>
      </c>
    </row>
    <row r="10">
      <c r="A10" s="3" t="inlineStr">
        <is>
          <t>Lease 1 [Member]</t>
        </is>
      </c>
    </row>
    <row r="11">
      <c r="A11" s="6" t="inlineStr">
        <is>
          <t>Lessee, Lease, Description [Line Items]</t>
        </is>
      </c>
    </row>
    <row r="12">
      <c r="A12" s="3" t="inlineStr">
        <is>
          <t>Number of leases with option to extend | item</t>
        </is>
      </c>
      <c r="D12" s="5" t="n">
        <v>1</v>
      </c>
    </row>
    <row r="13">
      <c r="A13" s="3" t="inlineStr">
        <is>
          <t>Number of options to extend | item</t>
        </is>
      </c>
      <c r="D13" s="5" t="n">
        <v>2</v>
      </c>
    </row>
    <row r="14">
      <c r="A14" s="3" t="inlineStr">
        <is>
          <t>Lease renewal term</t>
        </is>
      </c>
      <c r="D14" s="3" t="inlineStr">
        <is>
          <t>5 years</t>
        </is>
      </c>
    </row>
    <row r="15">
      <c r="A15" s="3" t="inlineStr">
        <is>
          <t>Lease 2 [Member]</t>
        </is>
      </c>
    </row>
    <row r="16">
      <c r="A16" s="6" t="inlineStr">
        <is>
          <t>Lessee, Lease, Description [Line Items]</t>
        </is>
      </c>
    </row>
    <row r="17">
      <c r="A17" s="3" t="inlineStr">
        <is>
          <t>Number of leases with annual payment adjustment | item</t>
        </is>
      </c>
      <c r="D17" s="5" t="n">
        <v>1</v>
      </c>
    </row>
    <row r="18">
      <c r="A18" s="3" t="inlineStr">
        <is>
          <t>Percentage of annual rent adjustment</t>
        </is>
      </c>
      <c r="D18" s="3" t="inlineStr">
        <is>
          <t>3.00%</t>
        </is>
      </c>
    </row>
    <row r="19">
      <c r="A19" s="3" t="inlineStr">
        <is>
          <t>Lease 3 [Member]</t>
        </is>
      </c>
    </row>
    <row r="20">
      <c r="A20" s="6" t="inlineStr">
        <is>
          <t>Lessee, Lease, Description [Line Items]</t>
        </is>
      </c>
    </row>
    <row r="21">
      <c r="A21" s="3" t="inlineStr">
        <is>
          <t>Percentage of annual rent adjustment</t>
        </is>
      </c>
      <c r="D21" s="3" t="inlineStr">
        <is>
          <t>2.50%</t>
        </is>
      </c>
    </row>
    <row r="22">
      <c r="A22" s="3" t="inlineStr">
        <is>
          <t>Number of free months | item</t>
        </is>
      </c>
      <c r="D22" s="5" t="n">
        <v>1</v>
      </c>
    </row>
    <row r="23">
      <c r="A23" s="3" t="inlineStr">
        <is>
          <t>Minimum [Member]</t>
        </is>
      </c>
    </row>
    <row r="24">
      <c r="A24" s="6" t="inlineStr">
        <is>
          <t>Lessee, Lease, Description [Line Items]</t>
        </is>
      </c>
    </row>
    <row r="25">
      <c r="A25" s="3" t="inlineStr">
        <is>
          <t>Lease term</t>
        </is>
      </c>
      <c r="D25" s="3" t="inlineStr">
        <is>
          <t>10 months</t>
        </is>
      </c>
    </row>
    <row r="26">
      <c r="A26" s="3" t="inlineStr">
        <is>
          <t>Maximum [Member]</t>
        </is>
      </c>
    </row>
    <row r="27">
      <c r="A27" s="6" t="inlineStr">
        <is>
          <t>Lessee, Lease, Description [Line Items]</t>
        </is>
      </c>
    </row>
    <row r="28">
      <c r="A28" s="3" t="inlineStr">
        <is>
          <t>Lease term</t>
        </is>
      </c>
      <c r="D28" s="3" t="inlineStr">
        <is>
          <t>2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Information Related to ROU Assets and Related Lease Liabilities) (Details) - USD ($)</t>
        </is>
      </c>
      <c r="B1" s="2" t="inlineStr">
        <is>
          <t>12 Months Ended</t>
        </is>
      </c>
    </row>
    <row r="2">
      <c r="B2" s="2" t="inlineStr">
        <is>
          <t>Dec. 31, 2021</t>
        </is>
      </c>
      <c r="C2" s="2" t="inlineStr">
        <is>
          <t>Dec. 31, 2020</t>
        </is>
      </c>
    </row>
    <row r="3">
      <c r="A3" s="6" t="inlineStr">
        <is>
          <t>Lease Cost [Line Items]</t>
        </is>
      </c>
    </row>
    <row r="4">
      <c r="A4" s="3" t="inlineStr">
        <is>
          <t>Cash paid for operating leases</t>
        </is>
      </c>
      <c r="B4" s="4" t="n">
        <v>135000</v>
      </c>
      <c r="C4" s="4" t="n">
        <v>100000</v>
      </c>
    </row>
    <row r="5">
      <c r="A5" s="3" t="inlineStr">
        <is>
          <t>Right-of-use assets obtained in exchange for new operating lease obligations</t>
        </is>
      </c>
      <c r="C5" s="4" t="n">
        <v>208650</v>
      </c>
    </row>
    <row r="6">
      <c r="A6" s="3" t="inlineStr">
        <is>
          <t>Weighted-average remaining lease term</t>
        </is>
      </c>
      <c r="B6" s="3" t="inlineStr">
        <is>
          <t>1 year 6 months</t>
        </is>
      </c>
      <c r="C6" s="3" t="inlineStr">
        <is>
          <t>2 years 4 months 24 days</t>
        </is>
      </c>
    </row>
    <row r="7">
      <c r="A7" s="3" t="inlineStr">
        <is>
          <t>Weighted-average discount rate</t>
        </is>
      </c>
      <c r="B7" s="3" t="inlineStr">
        <is>
          <t>3.50%</t>
        </is>
      </c>
      <c r="C7" s="3" t="inlineStr">
        <is>
          <t>3.20%</t>
        </is>
      </c>
    </row>
    <row r="8">
      <c r="A8" s="3" t="inlineStr">
        <is>
          <t>Right of use asset</t>
        </is>
      </c>
      <c r="B8" s="4" t="n">
        <v>159643</v>
      </c>
      <c r="C8" s="4" t="n">
        <v>284251</v>
      </c>
    </row>
    <row r="9">
      <c r="A9" s="3" t="inlineStr">
        <is>
          <t>Ecessa Corporation [Member]</t>
        </is>
      </c>
    </row>
    <row r="10">
      <c r="A10" s="6" t="inlineStr">
        <is>
          <t>Lease Cost [Line Items]</t>
        </is>
      </c>
    </row>
    <row r="11">
      <c r="A11" s="3" t="inlineStr">
        <is>
          <t>Operating lease assumed</t>
        </is>
      </c>
      <c r="B11" s="4" t="n">
        <v>20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6" t="inlineStr">
        <is>
          <t>Leases [Abstract]</t>
        </is>
      </c>
    </row>
    <row r="3">
      <c r="A3" s="3" t="inlineStr">
        <is>
          <t>2022</t>
        </is>
      </c>
      <c r="B3" s="4" t="n">
        <v>122</v>
      </c>
    </row>
    <row r="4">
      <c r="A4" s="3" t="inlineStr">
        <is>
          <t>2023</t>
        </is>
      </c>
      <c r="B4" s="5" t="n">
        <v>47</v>
      </c>
    </row>
    <row r="5">
      <c r="A5" s="3" t="inlineStr">
        <is>
          <t>2024</t>
        </is>
      </c>
      <c r="B5" s="5" t="n">
        <v>4</v>
      </c>
    </row>
    <row r="6">
      <c r="A6" s="3" t="inlineStr">
        <is>
          <t>Total lease payments</t>
        </is>
      </c>
      <c r="B6" s="5" t="n">
        <v>173</v>
      </c>
    </row>
    <row r="7">
      <c r="A7" s="3" t="inlineStr">
        <is>
          <t>Less imputed interest</t>
        </is>
      </c>
      <c r="B7" s="5" t="n">
        <v>-5</v>
      </c>
    </row>
    <row r="8">
      <c r="A8" s="3" t="inlineStr">
        <is>
          <t>Total operating lease liabilities</t>
        </is>
      </c>
      <c r="B8" s="4" t="n">
        <v>168</v>
      </c>
      <c r="C8" s="4" t="n">
        <v>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Discontinued Operations (Narrative) (Details)</t>
        </is>
      </c>
      <c r="B1" s="2" t="inlineStr">
        <is>
          <t>Dec. 15, 2021USD ($)</t>
        </is>
      </c>
      <c r="C1" s="2" t="inlineStr">
        <is>
          <t>Mar. 11, 2020USD ($)</t>
        </is>
      </c>
      <c r="D1" s="2" t="inlineStr">
        <is>
          <t>Sep. 30, 2021USD ($)item</t>
        </is>
      </c>
      <c r="E1" s="2" t="inlineStr">
        <is>
          <t>Dec. 31, 2021USD ($)</t>
        </is>
      </c>
      <c r="F1" s="2" t="inlineStr">
        <is>
          <t>Dec. 31, 2020USD ($)</t>
        </is>
      </c>
      <c r="G1" s="2" t="inlineStr">
        <is>
          <t>Nov. 18, 2021USD ($)</t>
        </is>
      </c>
    </row>
    <row r="2">
      <c r="A2" s="6" t="inlineStr">
        <is>
          <t>Income Statement, Balance Sheet and Additional Disclosures by Disposal Groups, Including Discontinued Operations [Line Items]</t>
        </is>
      </c>
    </row>
    <row r="3">
      <c r="A3" s="3" t="inlineStr">
        <is>
          <t>Restructuring expense</t>
        </is>
      </c>
      <c r="E3" s="4" t="n">
        <v>467827</v>
      </c>
    </row>
    <row r="4">
      <c r="A4" s="3" t="inlineStr">
        <is>
          <t>Restructuring charges including remaining shut down costs</t>
        </is>
      </c>
      <c r="E4" s="5" t="n">
        <v>1811000</v>
      </c>
    </row>
    <row r="5">
      <c r="A5" s="3" t="inlineStr">
        <is>
          <t>Restructuring accrual</t>
        </is>
      </c>
      <c r="E5" s="5" t="n">
        <v>516000</v>
      </c>
    </row>
    <row r="6">
      <c r="A6" s="3" t="inlineStr">
        <is>
          <t>Restructuring payments</t>
        </is>
      </c>
      <c r="E6" s="5" t="n">
        <v>1547000</v>
      </c>
    </row>
    <row r="7">
      <c r="A7" s="3" t="inlineStr">
        <is>
          <t>Discontinued Operations, Disposed of by Sale [Member]</t>
        </is>
      </c>
    </row>
    <row r="8">
      <c r="A8" s="6" t="inlineStr">
        <is>
          <t>Income Statement, Balance Sheet and Additional Disclosures by Disposal Groups, Including Discontinued Operations [Line Items]</t>
        </is>
      </c>
    </row>
    <row r="9">
      <c r="A9" s="3" t="inlineStr">
        <is>
          <t>Proceeds from sale</t>
        </is>
      </c>
      <c r="F9" s="4" t="n">
        <v>8900000</v>
      </c>
    </row>
    <row r="10">
      <c r="A10" s="3" t="inlineStr">
        <is>
          <t>Gain on sale of business line</t>
        </is>
      </c>
      <c r="F10" s="5" t="n">
        <v>2247000</v>
      </c>
    </row>
    <row r="11">
      <c r="A11" s="3" t="inlineStr">
        <is>
          <t>Remainder of Suttle Business Lines [Member]</t>
        </is>
      </c>
    </row>
    <row r="12">
      <c r="A12" s="6" t="inlineStr">
        <is>
          <t>Income Statement, Balance Sheet and Additional Disclosures by Disposal Groups, Including Discontinued Operations [Line Items]</t>
        </is>
      </c>
    </row>
    <row r="13">
      <c r="A13" s="3" t="inlineStr">
        <is>
          <t>Restructuring expense</t>
        </is>
      </c>
      <c r="F13" s="5" t="n">
        <v>960000</v>
      </c>
    </row>
    <row r="14">
      <c r="A14" s="3" t="inlineStr">
        <is>
          <t>Restructuring accrual</t>
        </is>
      </c>
      <c r="F14" s="4" t="n">
        <v>252000</v>
      </c>
    </row>
    <row r="15">
      <c r="A15" s="3" t="inlineStr">
        <is>
          <t>Remainder of Suttle Business Lines [Member] | Discontinued Operations, Disposed of by Sale [Member]</t>
        </is>
      </c>
    </row>
    <row r="16">
      <c r="A16" s="6" t="inlineStr">
        <is>
          <t>Income Statement, Balance Sheet and Additional Disclosures by Disposal Groups, Including Discontinued Operations [Line Items]</t>
        </is>
      </c>
    </row>
    <row r="17">
      <c r="A17" s="3" t="inlineStr">
        <is>
          <t>Proceeds from sale</t>
        </is>
      </c>
      <c r="B17" s="4" t="n">
        <v>842000</v>
      </c>
      <c r="C17" s="4" t="n">
        <v>8000000</v>
      </c>
    </row>
    <row r="18">
      <c r="A18" s="3" t="inlineStr">
        <is>
          <t>Working capital adjustment, period after close</t>
        </is>
      </c>
      <c r="C18" s="3" t="inlineStr">
        <is>
          <t>90 days</t>
        </is>
      </c>
    </row>
    <row r="19">
      <c r="A19" s="3" t="inlineStr">
        <is>
          <t>E&amp;S Sale Transaction [Member] | Discontinued Operations, Disposed of by Sale [Member]</t>
        </is>
      </c>
    </row>
    <row r="20">
      <c r="A20" s="6" t="inlineStr">
        <is>
          <t>Income Statement, Balance Sheet and Additional Disclosures by Disposal Groups, Including Discontinued Operations [Line Items]</t>
        </is>
      </c>
    </row>
    <row r="21">
      <c r="A21" s="3" t="inlineStr">
        <is>
          <t>Proceeds from sale</t>
        </is>
      </c>
      <c r="D21" s="4" t="n">
        <v>23630000</v>
      </c>
    </row>
    <row r="22">
      <c r="A22" s="3" t="inlineStr">
        <is>
          <t>Working capital adjustment</t>
        </is>
      </c>
      <c r="D22" s="5" t="n">
        <v>-1376000</v>
      </c>
    </row>
    <row r="23">
      <c r="A23" s="3" t="inlineStr">
        <is>
          <t>Gain on sale of business line</t>
        </is>
      </c>
      <c r="D23" s="5" t="n">
        <v>13455000</v>
      </c>
    </row>
    <row r="24">
      <c r="A24" s="3" t="inlineStr">
        <is>
          <t>Contingent earnout receivable</t>
        </is>
      </c>
      <c r="D24" s="4" t="n">
        <v>7000000</v>
      </c>
    </row>
    <row r="25">
      <c r="A25" s="3" t="inlineStr">
        <is>
          <t>Earnout contingency, number of successive intervals required after closing | item</t>
        </is>
      </c>
      <c r="D25" s="5" t="n">
        <v>2</v>
      </c>
    </row>
    <row r="26">
      <c r="A26" s="3" t="inlineStr">
        <is>
          <t>Earnout contingency, successive interval period</t>
        </is>
      </c>
      <c r="D26" s="3" t="inlineStr">
        <is>
          <t>180 days</t>
        </is>
      </c>
    </row>
    <row r="27">
      <c r="A27" s="3" t="inlineStr">
        <is>
          <t>Service agreement period</t>
        </is>
      </c>
      <c r="D27" s="3" t="inlineStr">
        <is>
          <t>12 months</t>
        </is>
      </c>
    </row>
    <row r="28">
      <c r="A28" s="3" t="inlineStr">
        <is>
          <t>Restructuring expense</t>
        </is>
      </c>
      <c r="E28" s="4" t="n">
        <v>1343000</v>
      </c>
    </row>
    <row r="29">
      <c r="A29" s="3" t="inlineStr">
        <is>
          <t>Purchase Agreement with Buhl Investors LLC [Member] | Discontinued Operations, Disposed of by Sale [Member]</t>
        </is>
      </c>
    </row>
    <row r="30">
      <c r="A30" s="6" t="inlineStr">
        <is>
          <t>Income Statement, Balance Sheet and Additional Disclosures by Disposal Groups, Including Discontinued Operations [Line Items]</t>
        </is>
      </c>
    </row>
    <row r="31">
      <c r="A31" s="3" t="inlineStr">
        <is>
          <t>Sale price</t>
        </is>
      </c>
      <c r="G31" s="4" t="n">
        <v>6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Classified as Held-for-Sale) (Details) - USD ($) $ in Thousands</t>
        </is>
      </c>
      <c r="B1" s="2" t="inlineStr">
        <is>
          <t>Dec. 31, 2021</t>
        </is>
      </c>
      <c r="C1" s="2" t="inlineStr">
        <is>
          <t>Dec. 31, 2020</t>
        </is>
      </c>
    </row>
    <row r="2">
      <c r="A2" s="6" t="inlineStr">
        <is>
          <t>Discontinued Operations [Abstract]</t>
        </is>
      </c>
    </row>
    <row r="3">
      <c r="A3" s="3" t="inlineStr">
        <is>
          <t>Cash and cash equivalents</t>
        </is>
      </c>
      <c r="B3" s="3" t="inlineStr">
        <is>
          <t xml:space="preserve"> </t>
        </is>
      </c>
      <c r="C3" s="4" t="n">
        <v>303</v>
      </c>
    </row>
    <row r="4">
      <c r="A4" s="3" t="inlineStr">
        <is>
          <t>Trade accounts receivable</t>
        </is>
      </c>
      <c r="B4" s="3" t="inlineStr">
        <is>
          <t xml:space="preserve"> </t>
        </is>
      </c>
      <c r="C4" s="5" t="n">
        <v>5775</v>
      </c>
    </row>
    <row r="5">
      <c r="A5" s="3" t="inlineStr">
        <is>
          <t>Inventories</t>
        </is>
      </c>
      <c r="B5" s="3" t="inlineStr">
        <is>
          <t xml:space="preserve"> </t>
        </is>
      </c>
      <c r="C5" s="5" t="n">
        <v>8561</v>
      </c>
    </row>
    <row r="6">
      <c r="A6" s="3" t="inlineStr">
        <is>
          <t>Other current assets</t>
        </is>
      </c>
      <c r="B6" s="3" t="inlineStr">
        <is>
          <t xml:space="preserve"> </t>
        </is>
      </c>
      <c r="C6" s="5" t="n">
        <v>439</v>
      </c>
    </row>
    <row r="7">
      <c r="A7" s="3" t="inlineStr">
        <is>
          <t>Total current assets</t>
        </is>
      </c>
      <c r="B7" s="3" t="inlineStr">
        <is>
          <t xml:space="preserve"> </t>
        </is>
      </c>
      <c r="C7" s="5" t="n">
        <v>15078</v>
      </c>
    </row>
    <row r="8">
      <c r="A8" s="3" t="inlineStr">
        <is>
          <t>Property, plant, and equipment</t>
        </is>
      </c>
      <c r="B8" s="5" t="n">
        <v>5593</v>
      </c>
      <c r="C8" s="5" t="n">
        <v>6937</v>
      </c>
    </row>
    <row r="9">
      <c r="A9" s="3" t="inlineStr">
        <is>
          <t>Right of use asset</t>
        </is>
      </c>
      <c r="B9" s="3" t="inlineStr">
        <is>
          <t xml:space="preserve"> </t>
        </is>
      </c>
      <c r="C9" s="5" t="n">
        <v>129</v>
      </c>
    </row>
    <row r="10">
      <c r="A10" s="3" t="inlineStr">
        <is>
          <t>Total noncurrent assets</t>
        </is>
      </c>
      <c r="B10" s="5" t="n">
        <v>5593</v>
      </c>
      <c r="C10" s="5" t="n">
        <v>7066</v>
      </c>
    </row>
    <row r="11">
      <c r="A11" s="3" t="inlineStr">
        <is>
          <t>Total assets held for sale</t>
        </is>
      </c>
      <c r="B11" s="5" t="n">
        <v>5593</v>
      </c>
      <c r="C11" s="5" t="n">
        <v>22144</v>
      </c>
    </row>
    <row r="12">
      <c r="A12" s="3" t="inlineStr">
        <is>
          <t>Accounts payable</t>
        </is>
      </c>
      <c r="B12" s="3" t="inlineStr">
        <is>
          <t xml:space="preserve"> </t>
        </is>
      </c>
      <c r="C12" s="5" t="n">
        <v>1669</v>
      </c>
    </row>
    <row r="13">
      <c r="A13" s="3" t="inlineStr">
        <is>
          <t>Accrued compensation and benefits</t>
        </is>
      </c>
      <c r="B13" s="3" t="inlineStr">
        <is>
          <t xml:space="preserve"> </t>
        </is>
      </c>
      <c r="C13" s="5" t="n">
        <v>767</v>
      </c>
    </row>
    <row r="14">
      <c r="A14" s="3" t="inlineStr">
        <is>
          <t>Operating lease liability</t>
        </is>
      </c>
      <c r="B14" s="3" t="inlineStr">
        <is>
          <t xml:space="preserve"> </t>
        </is>
      </c>
      <c r="C14" s="5" t="n">
        <v>86</v>
      </c>
    </row>
    <row r="15">
      <c r="A15" s="3" t="inlineStr">
        <is>
          <t>Other accrued liabilities</t>
        </is>
      </c>
      <c r="B15" s="3" t="inlineStr">
        <is>
          <t xml:space="preserve"> </t>
        </is>
      </c>
      <c r="C15" s="5" t="n">
        <v>1206</v>
      </c>
    </row>
    <row r="16">
      <c r="A16" s="3" t="inlineStr">
        <is>
          <t>Total current liabilities</t>
        </is>
      </c>
      <c r="B16" s="3" t="inlineStr">
        <is>
          <t xml:space="preserve"> </t>
        </is>
      </c>
      <c r="C16" s="5" t="n">
        <v>3728</v>
      </c>
    </row>
    <row r="17">
      <c r="A17" s="3" t="inlineStr">
        <is>
          <t>Operating lease liability</t>
        </is>
      </c>
      <c r="B17" s="3" t="inlineStr">
        <is>
          <t xml:space="preserve"> </t>
        </is>
      </c>
      <c r="C17" s="5" t="n">
        <v>30</v>
      </c>
    </row>
    <row r="18">
      <c r="A18" s="3" t="inlineStr">
        <is>
          <t>Total noncurrent liabilities</t>
        </is>
      </c>
      <c r="B18" s="3" t="inlineStr">
        <is>
          <t xml:space="preserve"> </t>
        </is>
      </c>
      <c r="C18" s="5" t="n">
        <v>30</v>
      </c>
    </row>
    <row r="19">
      <c r="A19" s="3" t="inlineStr">
        <is>
          <t>Total liabilities held for sale</t>
        </is>
      </c>
      <c r="B19" s="3" t="inlineStr">
        <is>
          <t xml:space="preserve"> </t>
        </is>
      </c>
      <c r="C19" s="4" t="n">
        <v>37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Financial Results of Discontinued Operations) (Details) - USD ($)</t>
        </is>
      </c>
      <c r="B1" s="2" t="inlineStr">
        <is>
          <t>12 Months Ended</t>
        </is>
      </c>
    </row>
    <row r="2">
      <c r="B2" s="2" t="inlineStr">
        <is>
          <t>Dec. 31, 2021</t>
        </is>
      </c>
      <c r="C2" s="2" t="inlineStr">
        <is>
          <t>Dec. 31, 2020</t>
        </is>
      </c>
    </row>
    <row r="3">
      <c r="A3" s="6" t="inlineStr">
        <is>
          <t>Discontinued Operations [Abstract]</t>
        </is>
      </c>
    </row>
    <row r="4">
      <c r="A4" s="3" t="inlineStr">
        <is>
          <t>Sales</t>
        </is>
      </c>
      <c r="B4" s="4" t="n">
        <v>20478000</v>
      </c>
      <c r="C4" s="4" t="n">
        <v>39276000</v>
      </c>
    </row>
    <row r="5">
      <c r="A5" s="3" t="inlineStr">
        <is>
          <t>Cost of sales</t>
        </is>
      </c>
      <c r="B5" s="5" t="n">
        <v>11774000</v>
      </c>
      <c r="C5" s="5" t="n">
        <v>22774000</v>
      </c>
    </row>
    <row r="6">
      <c r="A6" s="3" t="inlineStr">
        <is>
          <t>Selling, general and administrative expenses</t>
        </is>
      </c>
      <c r="B6" s="5" t="n">
        <v>6795000</v>
      </c>
      <c r="C6" s="5" t="n">
        <v>12925000</v>
      </c>
    </row>
    <row r="7">
      <c r="A7" s="3" t="inlineStr">
        <is>
          <t>Transaction costs</t>
        </is>
      </c>
      <c r="B7" s="5" t="n">
        <v>2058000</v>
      </c>
    </row>
    <row r="8">
      <c r="A8" s="3" t="inlineStr">
        <is>
          <t>Impairment loss</t>
        </is>
      </c>
      <c r="B8" s="5" t="n">
        <v>101000</v>
      </c>
    </row>
    <row r="9">
      <c r="A9" s="3" t="inlineStr">
        <is>
          <t>Restructuring expenses</t>
        </is>
      </c>
      <c r="B9" s="5" t="n">
        <v>1343000</v>
      </c>
      <c r="C9" s="5" t="n">
        <v>960000</v>
      </c>
    </row>
    <row r="10">
      <c r="A10" s="3" t="inlineStr">
        <is>
          <t>Gain on sale of assets</t>
        </is>
      </c>
      <c r="B10" s="5" t="n">
        <v>-13451000</v>
      </c>
      <c r="C10" s="5" t="n">
        <v>-2247000</v>
      </c>
    </row>
    <row r="11">
      <c r="A11" s="3" t="inlineStr">
        <is>
          <t>Foreign currency translation loss</t>
        </is>
      </c>
      <c r="B11" s="5" t="n">
        <v>642000</v>
      </c>
    </row>
    <row r="12">
      <c r="A12" s="3" t="inlineStr">
        <is>
          <t>Other expense</t>
        </is>
      </c>
      <c r="B12" s="5" t="n">
        <v>61000</v>
      </c>
      <c r="C12" s="5" t="n">
        <v>322000</v>
      </c>
    </row>
    <row r="13">
      <c r="A13" s="3" t="inlineStr">
        <is>
          <t>Operating income before income taxes</t>
        </is>
      </c>
      <c r="B13" s="5" t="n">
        <v>11155000</v>
      </c>
      <c r="C13" s="5" t="n">
        <v>4542000</v>
      </c>
    </row>
    <row r="14">
      <c r="A14" s="3" t="inlineStr">
        <is>
          <t>Income tax expense</t>
        </is>
      </c>
      <c r="B14" s="5" t="n">
        <v>3000</v>
      </c>
      <c r="C14" s="5" t="n">
        <v>6000</v>
      </c>
    </row>
    <row r="15">
      <c r="A15" s="3" t="inlineStr">
        <is>
          <t>Income from discontinued operations</t>
        </is>
      </c>
      <c r="B15" s="4" t="n">
        <v>11152081</v>
      </c>
      <c r="C15" s="4" t="n">
        <v>4535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1" customWidth="1" min="2" max="2"/>
    <col width="24" customWidth="1" min="3" max="3"/>
    <col width="21" customWidth="1" min="4" max="4"/>
    <col width="21" customWidth="1" min="5" max="5"/>
    <col width="21" customWidth="1" min="6" max="6"/>
  </cols>
  <sheetData>
    <row r="1">
      <c r="A1" s="1" t="inlineStr">
        <is>
          <t>Business Combinations (Narrative) (Details)</t>
        </is>
      </c>
      <c r="B1" s="2" t="inlineStr">
        <is>
          <t>Nov. 03, 2020USD ($)</t>
        </is>
      </c>
      <c r="C1" s="2" t="inlineStr">
        <is>
          <t>May 14, 2020USD ($)item</t>
        </is>
      </c>
      <c r="D1" s="2" t="inlineStr">
        <is>
          <t>Dec. 31, 2021USD ($)</t>
        </is>
      </c>
      <c r="E1" s="2" t="inlineStr">
        <is>
          <t>Dec. 31, 2020USD ($)</t>
        </is>
      </c>
      <c r="F1" s="2" t="inlineStr">
        <is>
          <t>Dec. 31, 2019USD ($)</t>
        </is>
      </c>
    </row>
    <row r="2">
      <c r="A2" s="6" t="inlineStr">
        <is>
          <t>Business Acquisition [Line Items]</t>
        </is>
      </c>
    </row>
    <row r="3">
      <c r="A3" s="3" t="inlineStr">
        <is>
          <t>Contingent consideration at fair value</t>
        </is>
      </c>
      <c r="D3" s="4" t="n">
        <v>550000</v>
      </c>
    </row>
    <row r="4">
      <c r="A4" s="3" t="inlineStr">
        <is>
          <t>Goodwill</t>
        </is>
      </c>
      <c r="D4" s="4" t="n">
        <v>2086393</v>
      </c>
      <c r="E4" s="4" t="n">
        <v>2086393</v>
      </c>
      <c r="F4" s="3" t="inlineStr">
        <is>
          <t xml:space="preserve"> </t>
        </is>
      </c>
    </row>
    <row r="5">
      <c r="A5" s="3" t="inlineStr">
        <is>
          <t>Ecessa Corporation [Member]</t>
        </is>
      </c>
    </row>
    <row r="6">
      <c r="A6" s="6" t="inlineStr">
        <is>
          <t>Business Acquisition [Line Items]</t>
        </is>
      </c>
    </row>
    <row r="7">
      <c r="A7" s="3" t="inlineStr">
        <is>
          <t>Ownership acquired</t>
        </is>
      </c>
      <c r="C7" s="3" t="inlineStr">
        <is>
          <t>100.00%</t>
        </is>
      </c>
    </row>
    <row r="8">
      <c r="A8" s="3" t="inlineStr">
        <is>
          <t>Number of field installations | item</t>
        </is>
      </c>
      <c r="C8" s="5" t="n">
        <v>10000</v>
      </c>
    </row>
    <row r="9">
      <c r="A9" s="3" t="inlineStr">
        <is>
          <t>Total purchase price of acquired entity</t>
        </is>
      </c>
      <c r="C9" s="4" t="n">
        <v>4642000</v>
      </c>
    </row>
    <row r="10">
      <c r="A10" s="3" t="inlineStr">
        <is>
          <t>Cash acquired in acquisition</t>
        </is>
      </c>
      <c r="C10" s="5" t="n">
        <v>666000</v>
      </c>
    </row>
    <row r="11">
      <c r="A11" s="3" t="inlineStr">
        <is>
          <t>Business acquisition, initial cash consideration paid</t>
        </is>
      </c>
      <c r="C11" s="5" t="n">
        <v>4666000</v>
      </c>
    </row>
    <row r="12">
      <c r="A12" s="3" t="inlineStr">
        <is>
          <t>Business acquisition, working capital adjustment</t>
        </is>
      </c>
      <c r="C12" s="5" t="n">
        <v>-24000</v>
      </c>
    </row>
    <row r="13">
      <c r="A13" s="3" t="inlineStr">
        <is>
          <t>Weighted average amortization period of acquired intangible assets</t>
        </is>
      </c>
      <c r="D13" s="3" t="inlineStr">
        <is>
          <t>7 years</t>
        </is>
      </c>
    </row>
    <row r="14">
      <c r="A14" s="3" t="inlineStr">
        <is>
          <t>Total assets</t>
        </is>
      </c>
      <c r="C14" s="5" t="n">
        <v>5250000</v>
      </c>
    </row>
    <row r="15">
      <c r="A15" s="3" t="inlineStr">
        <is>
          <t>Property, plant and equipment</t>
        </is>
      </c>
      <c r="C15" s="5" t="n">
        <v>127000</v>
      </c>
    </row>
    <row r="16">
      <c r="A16" s="3" t="inlineStr">
        <is>
          <t>Goodwill</t>
        </is>
      </c>
      <c r="C16" s="5" t="n">
        <v>1341000</v>
      </c>
      <c r="D16" s="4" t="n">
        <v>1341000</v>
      </c>
      <c r="E16" s="5" t="n">
        <v>1341000</v>
      </c>
      <c r="F16" s="3" t="inlineStr">
        <is>
          <t xml:space="preserve"> </t>
        </is>
      </c>
    </row>
    <row r="17">
      <c r="A17" s="3" t="inlineStr">
        <is>
          <t>Intangible assets</t>
        </is>
      </c>
      <c r="C17" s="5" t="n">
        <v>2260000</v>
      </c>
    </row>
    <row r="18">
      <c r="A18" s="3" t="inlineStr">
        <is>
          <t>Total liabilities</t>
        </is>
      </c>
      <c r="C18" s="4" t="n">
        <v>608000</v>
      </c>
    </row>
    <row r="19">
      <c r="A19" s="3" t="inlineStr">
        <is>
          <t>IVDesk Minnesota, Inc. [Member]</t>
        </is>
      </c>
    </row>
    <row r="20">
      <c r="A20" s="6" t="inlineStr">
        <is>
          <t>Business Acquisition [Line Items]</t>
        </is>
      </c>
    </row>
    <row r="21">
      <c r="A21" s="3" t="inlineStr">
        <is>
          <t>Total purchase price of acquired entity</t>
        </is>
      </c>
      <c r="B21" s="4" t="n">
        <v>1368000</v>
      </c>
    </row>
    <row r="22">
      <c r="A22" s="3" t="inlineStr">
        <is>
          <t>Business acquisition, initial cash consideration paid</t>
        </is>
      </c>
      <c r="B22" s="5" t="n">
        <v>950000</v>
      </c>
    </row>
    <row r="23">
      <c r="A23" s="3" t="inlineStr">
        <is>
          <t>Business acquisition, working capital adjustment</t>
        </is>
      </c>
      <c r="B23" s="5" t="n">
        <v>-132000</v>
      </c>
    </row>
    <row r="24">
      <c r="A24" s="3" t="inlineStr">
        <is>
          <t>Contingent consideration at fair value</t>
        </is>
      </c>
      <c r="B24" s="5" t="n">
        <v>550000</v>
      </c>
    </row>
    <row r="25">
      <c r="A25" s="3" t="inlineStr">
        <is>
          <t>Contingent consideration, maximum amount</t>
        </is>
      </c>
      <c r="B25" s="4" t="n">
        <v>550000</v>
      </c>
    </row>
    <row r="26">
      <c r="A26" s="3" t="inlineStr">
        <is>
          <t>Contingent consideration period</t>
        </is>
      </c>
      <c r="B26" s="3" t="inlineStr">
        <is>
          <t>120 days</t>
        </is>
      </c>
    </row>
    <row r="27">
      <c r="A27" s="3" t="inlineStr">
        <is>
          <t>Total assets</t>
        </is>
      </c>
      <c r="D27" s="5" t="n">
        <v>1500000</v>
      </c>
    </row>
    <row r="28">
      <c r="A28" s="3" t="inlineStr">
        <is>
          <t>Property, plant and equipment</t>
        </is>
      </c>
      <c r="D28" s="5" t="n">
        <v>35000</v>
      </c>
    </row>
    <row r="29">
      <c r="A29" s="3" t="inlineStr">
        <is>
          <t>Goodwill</t>
        </is>
      </c>
      <c r="D29" s="5" t="n">
        <v>745000</v>
      </c>
      <c r="E29" s="4" t="n">
        <v>745000</v>
      </c>
      <c r="F29" s="3" t="inlineStr">
        <is>
          <t xml:space="preserve"> </t>
        </is>
      </c>
    </row>
    <row r="30">
      <c r="A30" s="3" t="inlineStr">
        <is>
          <t>Intangible assets</t>
        </is>
      </c>
      <c r="D30" s="5" t="n">
        <v>720000</v>
      </c>
    </row>
    <row r="31">
      <c r="A31" s="3" t="inlineStr">
        <is>
          <t>Total liabilities</t>
        </is>
      </c>
      <c r="D31" s="4" t="n">
        <v>132000</v>
      </c>
    </row>
    <row r="32">
      <c r="A32" s="3" t="inlineStr">
        <is>
          <t>Amortization period</t>
        </is>
      </c>
      <c r="D32" s="3"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Schedule Of Assets Acquired And Liabilities Assumed) (Details) - USD ($)</t>
        </is>
      </c>
      <c r="B1" s="2" t="inlineStr">
        <is>
          <t>Dec. 31, 2021</t>
        </is>
      </c>
      <c r="C1" s="2" t="inlineStr">
        <is>
          <t>Dec. 31, 2020</t>
        </is>
      </c>
      <c r="D1" s="2" t="inlineStr">
        <is>
          <t>May 14, 2020</t>
        </is>
      </c>
      <c r="E1" s="2" t="inlineStr">
        <is>
          <t>Dec. 31, 2019</t>
        </is>
      </c>
    </row>
    <row r="2">
      <c r="A2" s="6" t="inlineStr">
        <is>
          <t>Business Acquisition [Line Items]</t>
        </is>
      </c>
    </row>
    <row r="3">
      <c r="A3" s="3" t="inlineStr">
        <is>
          <t>Goodwill</t>
        </is>
      </c>
      <c r="B3" s="4" t="n">
        <v>2086393</v>
      </c>
      <c r="C3" s="4" t="n">
        <v>2086393</v>
      </c>
      <c r="E3" s="3" t="inlineStr">
        <is>
          <t xml:space="preserve"> </t>
        </is>
      </c>
    </row>
    <row r="4">
      <c r="A4" s="3" t="inlineStr">
        <is>
          <t>Ecessa Corporation [Member]</t>
        </is>
      </c>
    </row>
    <row r="5">
      <c r="A5" s="6" t="inlineStr">
        <is>
          <t>Business Acquisition [Line Items]</t>
        </is>
      </c>
    </row>
    <row r="6">
      <c r="A6" s="3" t="inlineStr">
        <is>
          <t>Current assets</t>
        </is>
      </c>
      <c r="D6" s="4" t="n">
        <v>1101000</v>
      </c>
    </row>
    <row r="7">
      <c r="A7" s="3" t="inlineStr">
        <is>
          <t>Property, plant and equipment</t>
        </is>
      </c>
      <c r="D7" s="5" t="n">
        <v>127000</v>
      </c>
    </row>
    <row r="8">
      <c r="A8" s="3" t="inlineStr">
        <is>
          <t>Other long-term assets</t>
        </is>
      </c>
      <c r="D8" s="5" t="n">
        <v>421000</v>
      </c>
    </row>
    <row r="9">
      <c r="A9" s="3" t="inlineStr">
        <is>
          <t>Intangible assets</t>
        </is>
      </c>
      <c r="D9" s="5" t="n">
        <v>2260000</v>
      </c>
    </row>
    <row r="10">
      <c r="A10" s="3" t="inlineStr">
        <is>
          <t>Goodwill</t>
        </is>
      </c>
      <c r="B10" s="4" t="n">
        <v>1341000</v>
      </c>
      <c r="C10" s="4" t="n">
        <v>1341000</v>
      </c>
      <c r="D10" s="5" t="n">
        <v>1341000</v>
      </c>
      <c r="E10" s="3" t="inlineStr">
        <is>
          <t xml:space="preserve"> </t>
        </is>
      </c>
    </row>
    <row r="11">
      <c r="A11" s="3" t="inlineStr">
        <is>
          <t>Total assets</t>
        </is>
      </c>
      <c r="D11" s="5" t="n">
        <v>5250000</v>
      </c>
    </row>
    <row r="12">
      <c r="A12" s="3" t="inlineStr">
        <is>
          <t>Total liabilities</t>
        </is>
      </c>
      <c r="D12" s="5" t="n">
        <v>608000</v>
      </c>
    </row>
    <row r="13">
      <c r="A13" s="3" t="inlineStr">
        <is>
          <t>Net assets acquired</t>
        </is>
      </c>
      <c r="D13" s="4" t="n">
        <v>46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36" customWidth="1" min="3" max="3"/>
    <col width="49" customWidth="1" min="4" max="4"/>
    <col width="55"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Accumulated Deficit) [Member]</t>
        </is>
      </c>
      <c r="E1" s="2" t="inlineStr">
        <is>
          <t>Accumulated Other Comprehensive Income (Loss) [Member]</t>
        </is>
      </c>
      <c r="F1" s="2" t="inlineStr">
        <is>
          <t>Total</t>
        </is>
      </c>
    </row>
    <row r="2">
      <c r="A2" s="3" t="inlineStr">
        <is>
          <t>BALANCE at Dec. 31, 2019</t>
        </is>
      </c>
      <c r="B2" s="4" t="n">
        <v>462637</v>
      </c>
      <c r="C2" s="4" t="n">
        <v>42977914</v>
      </c>
      <c r="D2" s="4" t="n">
        <v>4649395</v>
      </c>
      <c r="E2" s="4" t="n">
        <v>-697664</v>
      </c>
      <c r="F2" s="4" t="n">
        <v>47392282</v>
      </c>
    </row>
    <row r="3">
      <c r="A3" s="3" t="inlineStr">
        <is>
          <t>BALANCE, Shares at Dec. 31, 2019</t>
        </is>
      </c>
      <c r="B3" s="5" t="n">
        <v>9252749</v>
      </c>
    </row>
    <row r="4">
      <c r="A4" s="3" t="inlineStr">
        <is>
          <t>Net income (loss)</t>
        </is>
      </c>
      <c r="D4" s="5" t="n">
        <v>-171658</v>
      </c>
      <c r="F4" s="5" t="n">
        <v>-171658</v>
      </c>
    </row>
    <row r="5">
      <c r="A5" s="3" t="inlineStr">
        <is>
          <t>Issuance of common stock under Employee Stock Purchase Plan</t>
        </is>
      </c>
      <c r="B5" s="4" t="n">
        <v>1014</v>
      </c>
      <c r="C5" s="5" t="n">
        <v>93882</v>
      </c>
      <c r="F5" s="5" t="n">
        <v>94896</v>
      </c>
    </row>
    <row r="6">
      <c r="A6" s="3" t="inlineStr">
        <is>
          <t>Issuance of common stock under Employee Stock Purchase Plan, Shares</t>
        </is>
      </c>
      <c r="B6" s="5" t="n">
        <v>20279</v>
      </c>
    </row>
    <row r="7">
      <c r="A7" s="3" t="inlineStr">
        <is>
          <t>Issuance of common stock to Employee Stock Ownership Plan</t>
        </is>
      </c>
      <c r="B7" s="4" t="n">
        <v>3303</v>
      </c>
      <c r="C7" s="5" t="n">
        <v>404281</v>
      </c>
      <c r="F7" s="5" t="n">
        <v>407584</v>
      </c>
    </row>
    <row r="8">
      <c r="A8" s="3" t="inlineStr">
        <is>
          <t>Issuance of common stock to Employee Stock Ownership Plan, Shares</t>
        </is>
      </c>
      <c r="B8" s="5" t="n">
        <v>66059</v>
      </c>
    </row>
    <row r="9">
      <c r="A9" s="3" t="inlineStr">
        <is>
          <t>Issuance of common stock under Executive Stock Plan</t>
        </is>
      </c>
      <c r="B9" s="4" t="n">
        <v>3298</v>
      </c>
      <c r="C9" s="5" t="n">
        <v>20720</v>
      </c>
      <c r="F9" s="5" t="n">
        <v>24018</v>
      </c>
    </row>
    <row r="10">
      <c r="A10" s="3" t="inlineStr">
        <is>
          <t>Issuance of common stock under Executive Stock Plan, Shares</t>
        </is>
      </c>
      <c r="B10" s="5" t="n">
        <v>65952</v>
      </c>
    </row>
    <row r="11">
      <c r="A11" s="3" t="inlineStr">
        <is>
          <t>Share based compensation</t>
        </is>
      </c>
      <c r="C11" s="5" t="n">
        <v>463274</v>
      </c>
      <c r="F11" s="5" t="n">
        <v>463274</v>
      </c>
    </row>
    <row r="12">
      <c r="A12" s="3" t="inlineStr">
        <is>
          <t>Other share retirements</t>
        </is>
      </c>
      <c r="B12" s="4" t="n">
        <v>-4156</v>
      </c>
      <c r="C12" s="5" t="n">
        <v>-387957</v>
      </c>
      <c r="D12" s="5" t="n">
        <v>37213</v>
      </c>
      <c r="F12" s="5" t="n">
        <v>-354900</v>
      </c>
    </row>
    <row r="13">
      <c r="A13" s="3" t="inlineStr">
        <is>
          <t>Other share retirements, Shares</t>
        </is>
      </c>
      <c r="B13" s="5" t="n">
        <v>-83112</v>
      </c>
    </row>
    <row r="14">
      <c r="A14" s="3" t="inlineStr">
        <is>
          <t>Shareholder dividends</t>
        </is>
      </c>
      <c r="D14" s="5" t="n">
        <v>-379666</v>
      </c>
      <c r="F14" s="5" t="n">
        <v>-379666</v>
      </c>
    </row>
    <row r="15">
      <c r="A15" s="3" t="inlineStr">
        <is>
          <t>Other comprehensive income (loss)</t>
        </is>
      </c>
      <c r="E15" s="5" t="n">
        <v>18897</v>
      </c>
      <c r="F15" s="5" t="n">
        <v>18897</v>
      </c>
    </row>
    <row r="16">
      <c r="A16" s="3" t="inlineStr">
        <is>
          <t>BALANCE at Dec. 31, 2020</t>
        </is>
      </c>
      <c r="B16" s="4" t="n">
        <v>466096</v>
      </c>
      <c r="C16" s="5" t="n">
        <v>43572114</v>
      </c>
      <c r="D16" s="5" t="n">
        <v>4135284</v>
      </c>
      <c r="E16" s="5" t="n">
        <v>-678767</v>
      </c>
      <c r="F16" s="5" t="n">
        <v>47494727</v>
      </c>
    </row>
    <row r="17">
      <c r="A17" s="3" t="inlineStr">
        <is>
          <t>BALANCE, Shares at Dec. 31, 2020</t>
        </is>
      </c>
      <c r="B17" s="5" t="n">
        <v>9321927</v>
      </c>
    </row>
    <row r="18">
      <c r="A18" s="3" t="inlineStr">
        <is>
          <t>Net income (loss)</t>
        </is>
      </c>
      <c r="D18" s="5" t="n">
        <v>2973647</v>
      </c>
      <c r="F18" s="5" t="n">
        <v>2973647</v>
      </c>
    </row>
    <row r="19">
      <c r="A19" s="3" t="inlineStr">
        <is>
          <t>Issuance of common stock under Employee Stock Purchase Plan</t>
        </is>
      </c>
      <c r="B19" s="4" t="n">
        <v>477</v>
      </c>
      <c r="C19" s="5" t="n">
        <v>48532</v>
      </c>
      <c r="F19" s="5" t="n">
        <v>49009</v>
      </c>
    </row>
    <row r="20">
      <c r="A20" s="3" t="inlineStr">
        <is>
          <t>Issuance of common stock under Employee Stock Purchase Plan, Shares</t>
        </is>
      </c>
      <c r="B20" s="5" t="n">
        <v>9540</v>
      </c>
    </row>
    <row r="21">
      <c r="A21" s="3" t="inlineStr">
        <is>
          <t>Issuance of common stock to Employee Stock Ownership Plan</t>
        </is>
      </c>
      <c r="B21" s="4" t="n">
        <v>3610</v>
      </c>
      <c r="C21" s="5" t="n">
        <v>326358</v>
      </c>
      <c r="F21" s="5" t="n">
        <v>329968</v>
      </c>
    </row>
    <row r="22">
      <c r="A22" s="3" t="inlineStr">
        <is>
          <t>Issuance of common stock to Employee Stock Ownership Plan, Shares</t>
        </is>
      </c>
      <c r="B22" s="5" t="n">
        <v>72203</v>
      </c>
    </row>
    <row r="23">
      <c r="A23" s="3" t="inlineStr">
        <is>
          <t>Issuance of common stock under Executive Stock Plan</t>
        </is>
      </c>
      <c r="B23" s="4" t="n">
        <v>49699</v>
      </c>
      <c r="C23" s="5" t="n">
        <v>3714658</v>
      </c>
      <c r="F23" s="5" t="n">
        <v>3764357</v>
      </c>
    </row>
    <row r="24">
      <c r="A24" s="3" t="inlineStr">
        <is>
          <t>Issuance of common stock under Executive Stock Plan, Shares</t>
        </is>
      </c>
      <c r="B24" s="5" t="n">
        <v>993977</v>
      </c>
    </row>
    <row r="25">
      <c r="A25" s="3" t="inlineStr">
        <is>
          <t>Share based compensation</t>
        </is>
      </c>
      <c r="C25" s="5" t="n">
        <v>559397</v>
      </c>
      <c r="F25" s="5" t="n">
        <v>559397</v>
      </c>
    </row>
    <row r="26">
      <c r="A26" s="3" t="inlineStr">
        <is>
          <t>Other share retirements</t>
        </is>
      </c>
      <c r="B26" s="4" t="n">
        <v>-33851</v>
      </c>
      <c r="C26" s="5" t="n">
        <v>-3342526</v>
      </c>
      <c r="D26" s="5" t="n">
        <v>-1436068</v>
      </c>
      <c r="F26" s="5" t="n">
        <v>-4812445</v>
      </c>
    </row>
    <row r="27">
      <c r="A27" s="3" t="inlineStr">
        <is>
          <t>Other share retirements, Shares</t>
        </is>
      </c>
      <c r="B27" s="5" t="n">
        <v>-677020</v>
      </c>
    </row>
    <row r="28">
      <c r="A28" s="3" t="inlineStr">
        <is>
          <t>Shareholder dividends</t>
        </is>
      </c>
      <c r="D28" s="5" t="n">
        <v>-34022199</v>
      </c>
      <c r="F28" s="5" t="n">
        <v>-34022199</v>
      </c>
    </row>
    <row r="29">
      <c r="A29" s="3" t="inlineStr">
        <is>
          <t>Other comprehensive income (loss)</t>
        </is>
      </c>
      <c r="E29" s="5" t="n">
        <v>681050</v>
      </c>
      <c r="F29" s="5" t="n">
        <v>681050</v>
      </c>
    </row>
    <row r="30">
      <c r="A30" s="3" t="inlineStr">
        <is>
          <t>BALANCE at Dec. 31, 2021</t>
        </is>
      </c>
      <c r="B30" s="4" t="n">
        <v>486031</v>
      </c>
      <c r="C30" s="4" t="n">
        <v>44878533</v>
      </c>
      <c r="D30" s="4" t="n">
        <v>-28349336</v>
      </c>
      <c r="E30" s="4" t="n">
        <v>2283</v>
      </c>
      <c r="F30" s="4" t="n">
        <v>17017511</v>
      </c>
    </row>
    <row r="31">
      <c r="A31" s="3" t="inlineStr">
        <is>
          <t>BALANCE, Shares at Dec. 31, 2021</t>
        </is>
      </c>
      <c r="B31" s="5" t="n">
        <v>9720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Cash Equivalents and Investments (Narrative) (Details) - USD ($)</t>
        </is>
      </c>
      <c r="B1" s="2" t="inlineStr">
        <is>
          <t>1 Months Ended</t>
        </is>
      </c>
      <c r="C1" s="2" t="inlineStr">
        <is>
          <t>3 Months Ended</t>
        </is>
      </c>
      <c r="D1" s="2" t="inlineStr">
        <is>
          <t>12 Months Ended</t>
        </is>
      </c>
    </row>
    <row r="2">
      <c r="B2" s="2" t="inlineStr">
        <is>
          <t>Apr. 30, 2020</t>
        </is>
      </c>
      <c r="C2" s="2" t="inlineStr">
        <is>
          <t>Dec. 31, 2021</t>
        </is>
      </c>
      <c r="D2" s="2" t="inlineStr">
        <is>
          <t>Dec. 31, 2022</t>
        </is>
      </c>
      <c r="E2" s="2" t="inlineStr">
        <is>
          <t>Dec. 31, 2021</t>
        </is>
      </c>
      <c r="F2" s="2" t="inlineStr">
        <is>
          <t>Dec. 31, 2020</t>
        </is>
      </c>
    </row>
    <row r="3">
      <c r="A3" s="6" t="inlineStr">
        <is>
          <t>Debt and Equity Securities, FV-NI [Line Items]</t>
        </is>
      </c>
    </row>
    <row r="4">
      <c r="A4" s="3" t="inlineStr">
        <is>
          <t>Debt securities realized loss</t>
        </is>
      </c>
      <c r="E4" s="4" t="n">
        <v>400000</v>
      </c>
    </row>
    <row r="5">
      <c r="A5" s="3" t="inlineStr">
        <is>
          <t>Debt securities realized gains</t>
        </is>
      </c>
      <c r="E5" s="5" t="n">
        <v>0</v>
      </c>
      <c r="F5" s="4" t="n">
        <v>0</v>
      </c>
    </row>
    <row r="6">
      <c r="A6" s="3" t="inlineStr">
        <is>
          <t>Common Stock [Member]</t>
        </is>
      </c>
    </row>
    <row r="7">
      <c r="A7" s="6" t="inlineStr">
        <is>
          <t>Debt and Equity Securities, FV-NI [Line Items]</t>
        </is>
      </c>
    </row>
    <row r="8">
      <c r="A8" s="3" t="inlineStr">
        <is>
          <t>Investment</t>
        </is>
      </c>
      <c r="B8" s="4" t="n">
        <v>899000</v>
      </c>
    </row>
    <row r="9">
      <c r="A9" s="3" t="inlineStr">
        <is>
          <t>Proceeds from sale of investment</t>
        </is>
      </c>
      <c r="C9" s="4" t="n">
        <v>650000</v>
      </c>
    </row>
    <row r="10">
      <c r="A10" s="3" t="inlineStr">
        <is>
          <t>Impairment loss on sale of investment</t>
        </is>
      </c>
      <c r="E10" s="4" t="n">
        <v>206000</v>
      </c>
    </row>
    <row r="11">
      <c r="A11" s="3" t="inlineStr">
        <is>
          <t>Common Stock [Member] | Scenario, Forecast [Member]</t>
        </is>
      </c>
    </row>
    <row r="12">
      <c r="A12" s="6" t="inlineStr">
        <is>
          <t>Debt and Equity Securities, FV-NI [Line Items]</t>
        </is>
      </c>
    </row>
    <row r="13">
      <c r="A13" s="3" t="inlineStr">
        <is>
          <t>Proceeds from sale of investment</t>
        </is>
      </c>
      <c r="D13" s="4" t="n">
        <v>43000</v>
      </c>
    </row>
    <row r="14">
      <c r="A14" s="3" t="inlineStr">
        <is>
          <t>Maximum [Member] | Common Stock [Member]</t>
        </is>
      </c>
    </row>
    <row r="15">
      <c r="A15" s="6" t="inlineStr">
        <is>
          <t>Debt and Equity Securities, FV-NI [Line Items]</t>
        </is>
      </c>
    </row>
    <row r="16">
      <c r="A16" s="3" t="inlineStr">
        <is>
          <t>Minority investment, ownership percentage</t>
        </is>
      </c>
      <c r="B16" s="3" t="inlineStr">
        <is>
          <t>10.00%</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Cash Equivalents and Available-for-Sale Securities) (Details) - USD ($)</t>
        </is>
      </c>
      <c r="B1" s="2" t="inlineStr">
        <is>
          <t>Dec. 31, 2021</t>
        </is>
      </c>
      <c r="C1" s="2" t="inlineStr">
        <is>
          <t>Dec. 31, 2020</t>
        </is>
      </c>
    </row>
    <row r="2">
      <c r="A2" s="6" t="inlineStr">
        <is>
          <t>Schedule of Available-for-sale Securities [Line Items]</t>
        </is>
      </c>
    </row>
    <row r="3">
      <c r="A3" s="3" t="inlineStr">
        <is>
          <t>Amortized Cost</t>
        </is>
      </c>
      <c r="B3" s="4" t="n">
        <v>4024000</v>
      </c>
      <c r="C3" s="4" t="n">
        <v>18387000</v>
      </c>
    </row>
    <row r="4">
      <c r="A4" s="3" t="inlineStr">
        <is>
          <t>Gross Unrealized Gains</t>
        </is>
      </c>
      <c r="B4" s="3" t="inlineStr">
        <is>
          <t xml:space="preserve"> </t>
        </is>
      </c>
      <c r="C4" s="5" t="n">
        <v>7000</v>
      </c>
    </row>
    <row r="5">
      <c r="A5" s="3" t="inlineStr">
        <is>
          <t>Gross Unrealized Losses</t>
        </is>
      </c>
      <c r="B5" s="5" t="n">
        <v>-15000</v>
      </c>
      <c r="C5" s="5" t="n">
        <v>-1000</v>
      </c>
    </row>
    <row r="6">
      <c r="A6" s="3" t="inlineStr">
        <is>
          <t>Fair Value</t>
        </is>
      </c>
      <c r="B6" s="5" t="n">
        <v>4009000</v>
      </c>
      <c r="C6" s="5" t="n">
        <v>18393000</v>
      </c>
    </row>
    <row r="7">
      <c r="A7" s="3" t="inlineStr">
        <is>
          <t>Cash Equivalents</t>
        </is>
      </c>
      <c r="B7" s="5" t="n">
        <v>855000</v>
      </c>
      <c r="C7" s="5" t="n">
        <v>9424000</v>
      </c>
    </row>
    <row r="8">
      <c r="A8" s="3" t="inlineStr">
        <is>
          <t>Short-Term Investments</t>
        </is>
      </c>
      <c r="B8" s="5" t="n">
        <v>135240</v>
      </c>
      <c r="C8" s="5" t="n">
        <v>2759024</v>
      </c>
    </row>
    <row r="9">
      <c r="A9" s="3" t="inlineStr">
        <is>
          <t>Long-Term Investments</t>
        </is>
      </c>
      <c r="B9" s="5" t="n">
        <v>3019000</v>
      </c>
      <c r="C9" s="5" t="n">
        <v>6210000</v>
      </c>
    </row>
    <row r="10">
      <c r="A10" s="3" t="inlineStr">
        <is>
          <t>Cash Equivalents [Member]</t>
        </is>
      </c>
    </row>
    <row r="11">
      <c r="A11" s="6" t="inlineStr">
        <is>
          <t>Schedule of Available-for-sale Securities [Line Items]</t>
        </is>
      </c>
    </row>
    <row r="12">
      <c r="A12" s="3" t="inlineStr">
        <is>
          <t>Amortized Cost</t>
        </is>
      </c>
      <c r="B12" s="5" t="n">
        <v>855000</v>
      </c>
      <c r="C12" s="5" t="n">
        <v>9424000</v>
      </c>
    </row>
    <row r="13">
      <c r="A13" s="3" t="inlineStr">
        <is>
          <t>Gross Unrealized Gains</t>
        </is>
      </c>
      <c r="B13" s="3" t="inlineStr">
        <is>
          <t xml:space="preserve"> </t>
        </is>
      </c>
      <c r="C13" s="3" t="inlineStr">
        <is>
          <t xml:space="preserve"> </t>
        </is>
      </c>
    </row>
    <row r="14">
      <c r="A14" s="3" t="inlineStr">
        <is>
          <t>Gross Unrealized Losses</t>
        </is>
      </c>
      <c r="B14" s="3" t="inlineStr">
        <is>
          <t xml:space="preserve"> </t>
        </is>
      </c>
      <c r="C14" s="3" t="inlineStr">
        <is>
          <t xml:space="preserve"> </t>
        </is>
      </c>
    </row>
    <row r="15">
      <c r="A15" s="3" t="inlineStr">
        <is>
          <t>Fair Value</t>
        </is>
      </c>
      <c r="B15" s="5" t="n">
        <v>855000</v>
      </c>
      <c r="C15" s="5" t="n">
        <v>9424000</v>
      </c>
    </row>
    <row r="16">
      <c r="A16" s="3" t="inlineStr">
        <is>
          <t>Cash Equivalents</t>
        </is>
      </c>
      <c r="B16" s="5" t="n">
        <v>855000</v>
      </c>
      <c r="C16" s="5" t="n">
        <v>9424000</v>
      </c>
    </row>
    <row r="17">
      <c r="A17" s="3" t="inlineStr">
        <is>
          <t>Short-Term Investments</t>
        </is>
      </c>
      <c r="B17" s="3" t="inlineStr">
        <is>
          <t xml:space="preserve"> </t>
        </is>
      </c>
      <c r="C17" s="3" t="inlineStr">
        <is>
          <t xml:space="preserve"> </t>
        </is>
      </c>
    </row>
    <row r="18">
      <c r="A18" s="3" t="inlineStr">
        <is>
          <t>Long-Term Investments</t>
        </is>
      </c>
      <c r="B18" s="3" t="inlineStr">
        <is>
          <t xml:space="preserve"> </t>
        </is>
      </c>
      <c r="C18" s="3" t="inlineStr">
        <is>
          <t xml:space="preserve"> </t>
        </is>
      </c>
    </row>
    <row r="19">
      <c r="A19" s="3" t="inlineStr">
        <is>
          <t>Cash Equivalents [Member] | Money Market Funds [Member]</t>
        </is>
      </c>
    </row>
    <row r="20">
      <c r="A20" s="6" t="inlineStr">
        <is>
          <t>Schedule of Available-for-sale Securities [Line Items]</t>
        </is>
      </c>
    </row>
    <row r="21">
      <c r="A21" s="3" t="inlineStr">
        <is>
          <t>Amortized Cost</t>
        </is>
      </c>
      <c r="B21" s="5" t="n">
        <v>855000</v>
      </c>
      <c r="C21" s="5" t="n">
        <v>9424000</v>
      </c>
    </row>
    <row r="22">
      <c r="A22" s="3" t="inlineStr">
        <is>
          <t>Gross Unrealized Gains</t>
        </is>
      </c>
      <c r="B22" s="3" t="inlineStr">
        <is>
          <t xml:space="preserve"> </t>
        </is>
      </c>
      <c r="C22" s="3" t="inlineStr">
        <is>
          <t xml:space="preserve"> </t>
        </is>
      </c>
    </row>
    <row r="23">
      <c r="A23" s="3" t="inlineStr">
        <is>
          <t>Gross Unrealized Losses</t>
        </is>
      </c>
      <c r="B23" s="3" t="inlineStr">
        <is>
          <t xml:space="preserve"> </t>
        </is>
      </c>
      <c r="C23" s="3" t="inlineStr">
        <is>
          <t xml:space="preserve"> </t>
        </is>
      </c>
    </row>
    <row r="24">
      <c r="A24" s="3" t="inlineStr">
        <is>
          <t>Fair Value</t>
        </is>
      </c>
      <c r="B24" s="5" t="n">
        <v>855000</v>
      </c>
      <c r="C24" s="5" t="n">
        <v>9424000</v>
      </c>
    </row>
    <row r="25">
      <c r="A25" s="3" t="inlineStr">
        <is>
          <t>Cash Equivalents</t>
        </is>
      </c>
      <c r="B25" s="5" t="n">
        <v>855000</v>
      </c>
      <c r="C25" s="5" t="n">
        <v>9424000</v>
      </c>
    </row>
    <row r="26">
      <c r="A26" s="3" t="inlineStr">
        <is>
          <t>Short-Term Investments</t>
        </is>
      </c>
      <c r="B26" s="3" t="inlineStr">
        <is>
          <t xml:space="preserve"> </t>
        </is>
      </c>
      <c r="C26" s="3" t="inlineStr">
        <is>
          <t xml:space="preserve"> </t>
        </is>
      </c>
    </row>
    <row r="27">
      <c r="A27" s="3" t="inlineStr">
        <is>
          <t>Long-Term Investments</t>
        </is>
      </c>
      <c r="B27" s="3" t="inlineStr">
        <is>
          <t xml:space="preserve"> </t>
        </is>
      </c>
      <c r="C27" s="3" t="inlineStr">
        <is>
          <t xml:space="preserve"> </t>
        </is>
      </c>
    </row>
    <row r="28">
      <c r="A28" s="3" t="inlineStr">
        <is>
          <t>Investments [Member]</t>
        </is>
      </c>
    </row>
    <row r="29">
      <c r="A29" s="6" t="inlineStr">
        <is>
          <t>Schedule of Available-for-sale Securities [Line Items]</t>
        </is>
      </c>
    </row>
    <row r="30">
      <c r="A30" s="3" t="inlineStr">
        <is>
          <t>Amortized Cost</t>
        </is>
      </c>
      <c r="B30" s="5" t="n">
        <v>3169000</v>
      </c>
      <c r="C30" s="5" t="n">
        <v>8963000</v>
      </c>
    </row>
    <row r="31">
      <c r="A31" s="3" t="inlineStr">
        <is>
          <t>Gross Unrealized Gains</t>
        </is>
      </c>
      <c r="B31" s="3" t="inlineStr">
        <is>
          <t xml:space="preserve"> </t>
        </is>
      </c>
      <c r="C31" s="5" t="n">
        <v>7000</v>
      </c>
    </row>
    <row r="32">
      <c r="A32" s="3" t="inlineStr">
        <is>
          <t>Gross Unrealized Losses</t>
        </is>
      </c>
      <c r="B32" s="5" t="n">
        <v>-15000</v>
      </c>
      <c r="C32" s="5" t="n">
        <v>-1000</v>
      </c>
    </row>
    <row r="33">
      <c r="A33" s="3" t="inlineStr">
        <is>
          <t>Fair Value</t>
        </is>
      </c>
      <c r="B33" s="5" t="n">
        <v>3154000</v>
      </c>
      <c r="C33" s="5" t="n">
        <v>8969000</v>
      </c>
    </row>
    <row r="34">
      <c r="A34" s="3" t="inlineStr">
        <is>
          <t>Cash Equivalents</t>
        </is>
      </c>
      <c r="B34" s="3" t="inlineStr">
        <is>
          <t xml:space="preserve"> </t>
        </is>
      </c>
      <c r="C34" s="3" t="inlineStr">
        <is>
          <t xml:space="preserve"> </t>
        </is>
      </c>
    </row>
    <row r="35">
      <c r="A35" s="3" t="inlineStr">
        <is>
          <t>Short-Term Investments</t>
        </is>
      </c>
      <c r="B35" s="5" t="n">
        <v>135000</v>
      </c>
      <c r="C35" s="5" t="n">
        <v>2759000</v>
      </c>
    </row>
    <row r="36">
      <c r="A36" s="3" t="inlineStr">
        <is>
          <t>Long-Term Investments</t>
        </is>
      </c>
      <c r="B36" s="5" t="n">
        <v>3019000</v>
      </c>
      <c r="C36" s="5" t="n">
        <v>6210000</v>
      </c>
    </row>
    <row r="37">
      <c r="A37" s="3" t="inlineStr">
        <is>
          <t>Investments [Member] | Commercial Paper [Member]</t>
        </is>
      </c>
    </row>
    <row r="38">
      <c r="A38" s="6" t="inlineStr">
        <is>
          <t>Schedule of Available-for-sale Securities [Line Items]</t>
        </is>
      </c>
    </row>
    <row r="39">
      <c r="A39" s="3" t="inlineStr">
        <is>
          <t>Amortized Cost</t>
        </is>
      </c>
      <c r="C39" s="5" t="n">
        <v>700000</v>
      </c>
    </row>
    <row r="40">
      <c r="A40" s="3" t="inlineStr">
        <is>
          <t>Gross Unrealized Gains</t>
        </is>
      </c>
      <c r="C40" s="3" t="inlineStr">
        <is>
          <t xml:space="preserve"> </t>
        </is>
      </c>
    </row>
    <row r="41">
      <c r="A41" s="3" t="inlineStr">
        <is>
          <t>Gross Unrealized Losses</t>
        </is>
      </c>
      <c r="C41" s="3" t="inlineStr">
        <is>
          <t xml:space="preserve"> </t>
        </is>
      </c>
    </row>
    <row r="42">
      <c r="A42" s="3" t="inlineStr">
        <is>
          <t>Fair Value</t>
        </is>
      </c>
      <c r="C42" s="5" t="n">
        <v>700000</v>
      </c>
    </row>
    <row r="43">
      <c r="A43" s="3" t="inlineStr">
        <is>
          <t>Cash Equivalents</t>
        </is>
      </c>
      <c r="C43" s="3" t="inlineStr">
        <is>
          <t xml:space="preserve"> </t>
        </is>
      </c>
    </row>
    <row r="44">
      <c r="A44" s="3" t="inlineStr">
        <is>
          <t>Short-Term Investments</t>
        </is>
      </c>
      <c r="C44" s="5" t="n">
        <v>700000</v>
      </c>
    </row>
    <row r="45">
      <c r="A45" s="3" t="inlineStr">
        <is>
          <t>Long-Term Investments</t>
        </is>
      </c>
      <c r="C45" s="3" t="inlineStr">
        <is>
          <t xml:space="preserve"> </t>
        </is>
      </c>
    </row>
    <row r="46">
      <c r="A46" s="3" t="inlineStr">
        <is>
          <t>Investments [Member] | Corporate Notes/Bonds [Member]</t>
        </is>
      </c>
    </row>
    <row r="47">
      <c r="A47" s="6" t="inlineStr">
        <is>
          <t>Schedule of Available-for-sale Securities [Line Items]</t>
        </is>
      </c>
    </row>
    <row r="48">
      <c r="A48" s="3" t="inlineStr">
        <is>
          <t>Amortized Cost</t>
        </is>
      </c>
      <c r="B48" s="5" t="n">
        <v>2919000</v>
      </c>
      <c r="C48" s="5" t="n">
        <v>7658000</v>
      </c>
    </row>
    <row r="49">
      <c r="A49" s="3" t="inlineStr">
        <is>
          <t>Gross Unrealized Gains</t>
        </is>
      </c>
      <c r="B49" s="3" t="inlineStr">
        <is>
          <t xml:space="preserve"> </t>
        </is>
      </c>
      <c r="C49" s="5" t="n">
        <v>7000</v>
      </c>
    </row>
    <row r="50">
      <c r="A50" s="3" t="inlineStr">
        <is>
          <t>Gross Unrealized Losses</t>
        </is>
      </c>
      <c r="B50" s="5" t="n">
        <v>-15000</v>
      </c>
      <c r="C50" s="5" t="n">
        <v>-1000</v>
      </c>
    </row>
    <row r="51">
      <c r="A51" s="3" t="inlineStr">
        <is>
          <t>Fair Value</t>
        </is>
      </c>
      <c r="B51" s="5" t="n">
        <v>2904000</v>
      </c>
      <c r="C51" s="5" t="n">
        <v>7664000</v>
      </c>
    </row>
    <row r="52">
      <c r="A52" s="3" t="inlineStr">
        <is>
          <t>Cash Equivalents</t>
        </is>
      </c>
      <c r="B52" s="3" t="inlineStr">
        <is>
          <t xml:space="preserve"> </t>
        </is>
      </c>
      <c r="C52" s="3" t="inlineStr">
        <is>
          <t xml:space="preserve"> </t>
        </is>
      </c>
    </row>
    <row r="53">
      <c r="A53" s="3" t="inlineStr">
        <is>
          <t>Short-Term Investments</t>
        </is>
      </c>
      <c r="B53" s="5" t="n">
        <v>135000</v>
      </c>
      <c r="C53" s="5" t="n">
        <v>2059000</v>
      </c>
    </row>
    <row r="54">
      <c r="A54" s="3" t="inlineStr">
        <is>
          <t>Long-Term Investments</t>
        </is>
      </c>
      <c r="B54" s="5" t="n">
        <v>2769000</v>
      </c>
      <c r="C54" s="5" t="n">
        <v>5605000</v>
      </c>
    </row>
    <row r="55">
      <c r="A55" s="3" t="inlineStr">
        <is>
          <t>Investments [Member] | Convertible Debt [Member]</t>
        </is>
      </c>
    </row>
    <row r="56">
      <c r="A56" s="6" t="inlineStr">
        <is>
          <t>Schedule of Available-for-sale Securities [Line Items]</t>
        </is>
      </c>
    </row>
    <row r="57">
      <c r="A57" s="3" t="inlineStr">
        <is>
          <t>Amortized Cost</t>
        </is>
      </c>
      <c r="B57" s="5" t="n">
        <v>250000</v>
      </c>
      <c r="C57" s="5" t="n">
        <v>605000</v>
      </c>
    </row>
    <row r="58">
      <c r="A58" s="3" t="inlineStr">
        <is>
          <t>Gross Unrealized Gains</t>
        </is>
      </c>
      <c r="B58" s="3" t="inlineStr">
        <is>
          <t xml:space="preserve"> </t>
        </is>
      </c>
      <c r="C58" s="3" t="inlineStr">
        <is>
          <t xml:space="preserve"> </t>
        </is>
      </c>
    </row>
    <row r="59">
      <c r="A59" s="3" t="inlineStr">
        <is>
          <t>Gross Unrealized Losses</t>
        </is>
      </c>
      <c r="B59" s="3" t="inlineStr">
        <is>
          <t xml:space="preserve"> </t>
        </is>
      </c>
      <c r="C59" s="3" t="inlineStr">
        <is>
          <t xml:space="preserve"> </t>
        </is>
      </c>
    </row>
    <row r="60">
      <c r="A60" s="3" t="inlineStr">
        <is>
          <t>Fair Value</t>
        </is>
      </c>
      <c r="B60" s="5" t="n">
        <v>250000</v>
      </c>
      <c r="C60" s="5" t="n">
        <v>605000</v>
      </c>
    </row>
    <row r="61">
      <c r="A61" s="3" t="inlineStr">
        <is>
          <t>Cash Equivalents</t>
        </is>
      </c>
      <c r="B61" s="3" t="inlineStr">
        <is>
          <t xml:space="preserve"> </t>
        </is>
      </c>
      <c r="C61" s="3" t="inlineStr">
        <is>
          <t xml:space="preserve"> </t>
        </is>
      </c>
    </row>
    <row r="62">
      <c r="A62" s="3" t="inlineStr">
        <is>
          <t>Short-Term Investments</t>
        </is>
      </c>
      <c r="B62" s="3" t="inlineStr">
        <is>
          <t xml:space="preserve"> </t>
        </is>
      </c>
      <c r="C62" s="3" t="inlineStr">
        <is>
          <t xml:space="preserve"> </t>
        </is>
      </c>
    </row>
    <row r="63">
      <c r="A63" s="3" t="inlineStr">
        <is>
          <t>Long-Term Investments</t>
        </is>
      </c>
      <c r="B63" s="4" t="n">
        <v>250000</v>
      </c>
      <c r="C63" s="4" t="n">
        <v>60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Estimated Fair Value of Available-for-Sale Securities) (Details) - USD ($) $ in Thousands</t>
        </is>
      </c>
      <c r="B1" s="2" t="inlineStr">
        <is>
          <t>Dec. 31, 2021</t>
        </is>
      </c>
      <c r="C1" s="2" t="inlineStr">
        <is>
          <t>Dec. 31, 2020</t>
        </is>
      </c>
    </row>
    <row r="2">
      <c r="A2" s="6" t="inlineStr">
        <is>
          <t>Schedule of Available-for-sale Securities [Line Items]</t>
        </is>
      </c>
    </row>
    <row r="3">
      <c r="A3" s="3" t="inlineStr">
        <is>
          <t>Amortized Cost</t>
        </is>
      </c>
      <c r="B3" s="4" t="n">
        <v>4024</v>
      </c>
      <c r="C3" s="4" t="n">
        <v>18387</v>
      </c>
    </row>
    <row r="4">
      <c r="A4" s="3" t="inlineStr">
        <is>
          <t>Estimated Market Value</t>
        </is>
      </c>
      <c r="B4" s="5" t="n">
        <v>4009</v>
      </c>
      <c r="C4" s="5" t="n">
        <v>18393</v>
      </c>
    </row>
    <row r="5">
      <c r="A5" s="3" t="inlineStr">
        <is>
          <t>Investments [Member]</t>
        </is>
      </c>
    </row>
    <row r="6">
      <c r="A6" s="6" t="inlineStr">
        <is>
          <t>Schedule of Available-for-sale Securities [Line Items]</t>
        </is>
      </c>
    </row>
    <row r="7">
      <c r="A7" s="3" t="inlineStr">
        <is>
          <t>Amortized Cost, Due within one year</t>
        </is>
      </c>
      <c r="B7" s="5" t="n">
        <v>135</v>
      </c>
    </row>
    <row r="8">
      <c r="A8" s="3" t="inlineStr">
        <is>
          <t>Amortized Cost, Due after one year through five years</t>
        </is>
      </c>
      <c r="B8" s="5" t="n">
        <v>3034</v>
      </c>
    </row>
    <row r="9">
      <c r="A9" s="3" t="inlineStr">
        <is>
          <t>Amortized Cost</t>
        </is>
      </c>
      <c r="B9" s="5" t="n">
        <v>3169</v>
      </c>
      <c r="C9" s="5" t="n">
        <v>8963</v>
      </c>
    </row>
    <row r="10">
      <c r="A10" s="3" t="inlineStr">
        <is>
          <t>Estimated Market Value, Due within one year</t>
        </is>
      </c>
      <c r="B10" s="5" t="n">
        <v>135</v>
      </c>
    </row>
    <row r="11">
      <c r="A11" s="3" t="inlineStr">
        <is>
          <t>Estimated Market Value, Due after one year through five years</t>
        </is>
      </c>
      <c r="B11" s="5" t="n">
        <v>3019</v>
      </c>
    </row>
    <row r="12">
      <c r="A12" s="3" t="inlineStr">
        <is>
          <t>Estimated Market Value</t>
        </is>
      </c>
      <c r="B12" s="4" t="n">
        <v>3154</v>
      </c>
      <c r="C12" s="4" t="n">
        <v>8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Dec. 31, 2021</t>
        </is>
      </c>
      <c r="C1" s="2" t="inlineStr">
        <is>
          <t>Dec. 31, 2020</t>
        </is>
      </c>
    </row>
    <row r="2">
      <c r="A2" s="6" t="inlineStr">
        <is>
          <t>Inventories [Abstract]</t>
        </is>
      </c>
    </row>
    <row r="3">
      <c r="A3" s="3" t="inlineStr">
        <is>
          <t>Finished goods</t>
        </is>
      </c>
      <c r="B3" s="4" t="n">
        <v>91000</v>
      </c>
      <c r="C3" s="4" t="n">
        <v>23000</v>
      </c>
    </row>
    <row r="4">
      <c r="A4" s="3" t="inlineStr">
        <is>
          <t>Raw and processed materials</t>
        </is>
      </c>
      <c r="B4" s="5" t="n">
        <v>104000</v>
      </c>
      <c r="C4" s="5" t="n">
        <v>113000</v>
      </c>
    </row>
    <row r="5">
      <c r="A5" s="3" t="inlineStr">
        <is>
          <t>Inventories</t>
        </is>
      </c>
      <c r="B5" s="4" t="n">
        <v>194506</v>
      </c>
      <c r="C5" s="4" t="n">
        <v>136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t>
        </is>
      </c>
      <c r="B1" s="2" t="inlineStr">
        <is>
          <t>12 Months Ended</t>
        </is>
      </c>
    </row>
    <row r="2">
      <c r="B2" s="2" t="inlineStr">
        <is>
          <t>Dec. 31, 2021</t>
        </is>
      </c>
      <c r="C2" s="2" t="inlineStr">
        <is>
          <t>Dec. 31, 2020</t>
        </is>
      </c>
    </row>
    <row r="3">
      <c r="A3" s="6" t="inlineStr">
        <is>
          <t>Property, Plant and Equipment [Line Items]</t>
        </is>
      </c>
    </row>
    <row r="4">
      <c r="A4" s="3" t="inlineStr">
        <is>
          <t>Total property, plant and equipment</t>
        </is>
      </c>
      <c r="B4" s="4" t="n">
        <v>4470000</v>
      </c>
      <c r="C4" s="4" t="n">
        <v>4275000</v>
      </c>
    </row>
    <row r="5">
      <c r="A5" s="3" t="inlineStr">
        <is>
          <t>Less accumulated depreciation</t>
        </is>
      </c>
      <c r="B5" s="5" t="n">
        <v>-4329000</v>
      </c>
      <c r="C5" s="5" t="n">
        <v>-3970000</v>
      </c>
    </row>
    <row r="6">
      <c r="A6" s="3" t="inlineStr">
        <is>
          <t>Property, plant and equipment, net</t>
        </is>
      </c>
      <c r="B6" s="5" t="n">
        <v>140762</v>
      </c>
      <c r="C6" s="5" t="n">
        <v>304758</v>
      </c>
    </row>
    <row r="7">
      <c r="A7" s="3" t="inlineStr">
        <is>
          <t>Buildings And Improvements [Member]</t>
        </is>
      </c>
    </row>
    <row r="8">
      <c r="A8" s="6" t="inlineStr">
        <is>
          <t>Property, Plant and Equipment [Line Items]</t>
        </is>
      </c>
    </row>
    <row r="9">
      <c r="A9" s="3" t="inlineStr">
        <is>
          <t>Total property, plant and equipment</t>
        </is>
      </c>
      <c r="B9" s="5" t="n">
        <v>22000</v>
      </c>
      <c r="C9" s="5" t="n">
        <v>22000</v>
      </c>
    </row>
    <row r="10">
      <c r="A10" s="3" t="inlineStr">
        <is>
          <t>Machinery And Equipment [Member]</t>
        </is>
      </c>
    </row>
    <row r="11">
      <c r="A11" s="6" t="inlineStr">
        <is>
          <t>Property, Plant and Equipment [Line Items]</t>
        </is>
      </c>
    </row>
    <row r="12">
      <c r="A12" s="3" t="inlineStr">
        <is>
          <t>Total property, plant and equipment</t>
        </is>
      </c>
      <c r="B12" s="5" t="n">
        <v>3940000</v>
      </c>
      <c r="C12" s="5" t="n">
        <v>3946000</v>
      </c>
    </row>
    <row r="13">
      <c r="A13" s="3" t="inlineStr">
        <is>
          <t>Furniture And Fixtures [Member]</t>
        </is>
      </c>
    </row>
    <row r="14">
      <c r="A14" s="6" t="inlineStr">
        <is>
          <t>Property, Plant and Equipment [Line Items]</t>
        </is>
      </c>
    </row>
    <row r="15">
      <c r="A15" s="3" t="inlineStr">
        <is>
          <t>Total property, plant and equipment</t>
        </is>
      </c>
      <c r="B15" s="4" t="n">
        <v>508000</v>
      </c>
      <c r="C15" s="5" t="n">
        <v>280000</v>
      </c>
    </row>
    <row r="16">
      <c r="A16" s="3" t="inlineStr">
        <is>
          <t>Construction In Progress [Member]</t>
        </is>
      </c>
    </row>
    <row r="17">
      <c r="A17" s="6" t="inlineStr">
        <is>
          <t>Property, Plant and Equipment [Line Items]</t>
        </is>
      </c>
    </row>
    <row r="18">
      <c r="A18" s="3" t="inlineStr">
        <is>
          <t>Total property, plant and equipment</t>
        </is>
      </c>
      <c r="C18" s="4" t="n">
        <v>27000</v>
      </c>
    </row>
    <row r="19">
      <c r="A19" s="3" t="inlineStr">
        <is>
          <t>Minimum [Member] | Buildings And Improvements [Member]</t>
        </is>
      </c>
    </row>
    <row r="20">
      <c r="A20" s="6" t="inlineStr">
        <is>
          <t>Property, Plant and Equipment [Line Items]</t>
        </is>
      </c>
    </row>
    <row r="21">
      <c r="A21" s="3" t="inlineStr">
        <is>
          <t>Estimated useful life</t>
        </is>
      </c>
      <c r="B21" s="3" t="inlineStr">
        <is>
          <t>3 years</t>
        </is>
      </c>
    </row>
    <row r="22">
      <c r="A22" s="3" t="inlineStr">
        <is>
          <t>Minimum [Member] | Machinery And Equipment [Member]</t>
        </is>
      </c>
    </row>
    <row r="23">
      <c r="A23" s="6" t="inlineStr">
        <is>
          <t>Property, Plant and Equipment [Line Items]</t>
        </is>
      </c>
    </row>
    <row r="24">
      <c r="A24" s="3" t="inlineStr">
        <is>
          <t>Estimated useful life</t>
        </is>
      </c>
      <c r="B24" s="3" t="inlineStr">
        <is>
          <t>3 years</t>
        </is>
      </c>
    </row>
    <row r="25">
      <c r="A25" s="3" t="inlineStr">
        <is>
          <t>Minimum [Member] | Furniture And Fixtures [Member]</t>
        </is>
      </c>
    </row>
    <row r="26">
      <c r="A26" s="6" t="inlineStr">
        <is>
          <t>Property, Plant and Equipment [Line Items]</t>
        </is>
      </c>
    </row>
    <row r="27">
      <c r="A27" s="3" t="inlineStr">
        <is>
          <t>Estimated useful life</t>
        </is>
      </c>
      <c r="B27" s="3" t="inlineStr">
        <is>
          <t>3 years</t>
        </is>
      </c>
    </row>
    <row r="28">
      <c r="A28" s="3" t="inlineStr">
        <is>
          <t>Maximum [Member] | Buildings And Improvements [Member]</t>
        </is>
      </c>
    </row>
    <row r="29">
      <c r="A29" s="6" t="inlineStr">
        <is>
          <t>Property, Plant and Equipment [Line Items]</t>
        </is>
      </c>
    </row>
    <row r="30">
      <c r="A30" s="3" t="inlineStr">
        <is>
          <t>Estimated useful life</t>
        </is>
      </c>
      <c r="B30" s="3" t="inlineStr">
        <is>
          <t>40 years</t>
        </is>
      </c>
    </row>
    <row r="31">
      <c r="A31" s="3" t="inlineStr">
        <is>
          <t>Maximum [Member] | Machinery And Equipment [Member]</t>
        </is>
      </c>
    </row>
    <row r="32">
      <c r="A32" s="6" t="inlineStr">
        <is>
          <t>Property, Plant and Equipment [Line Items]</t>
        </is>
      </c>
    </row>
    <row r="33">
      <c r="A33" s="3" t="inlineStr">
        <is>
          <t>Estimated useful life</t>
        </is>
      </c>
      <c r="B33" s="3" t="inlineStr">
        <is>
          <t>15 years</t>
        </is>
      </c>
    </row>
    <row r="34">
      <c r="A34" s="3" t="inlineStr">
        <is>
          <t>Maximum [Member] | Furniture And Fixtures [Member]</t>
        </is>
      </c>
    </row>
    <row r="35">
      <c r="A35" s="6" t="inlineStr">
        <is>
          <t>Property, Plant and Equipment [Line Items]</t>
        </is>
      </c>
    </row>
    <row r="36">
      <c r="A36" s="3" t="inlineStr">
        <is>
          <t>Estimated useful life</t>
        </is>
      </c>
      <c r="B36" s="3"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arrative) (Details) - USD ($) $ in Thousands</t>
        </is>
      </c>
      <c r="B1" s="2" t="inlineStr">
        <is>
          <t>12 Months Ended</t>
        </is>
      </c>
    </row>
    <row r="2">
      <c r="B2" s="2" t="inlineStr">
        <is>
          <t>Dec. 31, 2021</t>
        </is>
      </c>
      <c r="C2" s="2" t="inlineStr">
        <is>
          <t>Dec. 31, 2020</t>
        </is>
      </c>
    </row>
    <row r="3">
      <c r="A3" s="6" t="inlineStr">
        <is>
          <t>Goodwill and Intangible Assets [Abstract]</t>
        </is>
      </c>
    </row>
    <row r="4">
      <c r="A4" s="3" t="inlineStr">
        <is>
          <t>Amortization expense</t>
        </is>
      </c>
      <c r="B4" s="4" t="n">
        <v>457</v>
      </c>
      <c r="C4" s="4" t="n">
        <v>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oodwill And Intangible Assets (Schedule of Changes in Carrying Amount of Goodwill) (Details) - USD ($)</t>
        </is>
      </c>
      <c r="B1" s="2" t="inlineStr">
        <is>
          <t>12 Months Ended</t>
        </is>
      </c>
    </row>
    <row r="2">
      <c r="B2" s="2" t="inlineStr">
        <is>
          <t>Dec. 31, 2020</t>
        </is>
      </c>
      <c r="C2" s="2" t="inlineStr">
        <is>
          <t>Dec. 31, 2021</t>
        </is>
      </c>
      <c r="D2" s="2" t="inlineStr">
        <is>
          <t>May 14, 2020</t>
        </is>
      </c>
    </row>
    <row r="3">
      <c r="A3" s="6" t="inlineStr">
        <is>
          <t>Goodwill [Roll Forward]</t>
        </is>
      </c>
    </row>
    <row r="4">
      <c r="A4" s="3" t="inlineStr">
        <is>
          <t>January 1, 2020</t>
        </is>
      </c>
      <c r="B4" s="3" t="inlineStr">
        <is>
          <t xml:space="preserve"> </t>
        </is>
      </c>
    </row>
    <row r="5">
      <c r="A5" s="3" t="inlineStr">
        <is>
          <t>Acquisition</t>
        </is>
      </c>
      <c r="B5" s="5" t="n">
        <v>2086000</v>
      </c>
    </row>
    <row r="6">
      <c r="A6" s="3" t="inlineStr">
        <is>
          <t>Ending Balance</t>
        </is>
      </c>
      <c r="B6" s="5" t="n">
        <v>2086393</v>
      </c>
    </row>
    <row r="7">
      <c r="A7" s="6" t="inlineStr">
        <is>
          <t>Goodwill, Impaired, Accumulated Impairment Loss [Abstract]</t>
        </is>
      </c>
    </row>
    <row r="8">
      <c r="A8" s="3" t="inlineStr">
        <is>
          <t>Gross goodwill</t>
        </is>
      </c>
      <c r="C8" s="4" t="n">
        <v>2086000</v>
      </c>
    </row>
    <row r="9">
      <c r="A9" s="3" t="inlineStr">
        <is>
          <t>Balance at December 31, 2021</t>
        </is>
      </c>
      <c r="B9" s="5" t="n">
        <v>2086393</v>
      </c>
      <c r="C9" s="5" t="n">
        <v>2086393</v>
      </c>
    </row>
    <row r="10">
      <c r="A10" s="3" t="inlineStr">
        <is>
          <t>Ecessa Corporation [Member]</t>
        </is>
      </c>
    </row>
    <row r="11">
      <c r="A11" s="6" t="inlineStr">
        <is>
          <t>Goodwill [Roll Forward]</t>
        </is>
      </c>
    </row>
    <row r="12">
      <c r="A12" s="3" t="inlineStr">
        <is>
          <t>January 1, 2020</t>
        </is>
      </c>
      <c r="B12" s="3" t="inlineStr">
        <is>
          <t xml:space="preserve"> </t>
        </is>
      </c>
    </row>
    <row r="13">
      <c r="A13" s="3" t="inlineStr">
        <is>
          <t>Acquisition</t>
        </is>
      </c>
      <c r="B13" s="5" t="n">
        <v>1341000</v>
      </c>
    </row>
    <row r="14">
      <c r="A14" s="3" t="inlineStr">
        <is>
          <t>Ending Balance</t>
        </is>
      </c>
      <c r="B14" s="5" t="n">
        <v>1341000</v>
      </c>
    </row>
    <row r="15">
      <c r="A15" s="6" t="inlineStr">
        <is>
          <t>Goodwill, Impaired, Accumulated Impairment Loss [Abstract]</t>
        </is>
      </c>
    </row>
    <row r="16">
      <c r="A16" s="3" t="inlineStr">
        <is>
          <t>Gross goodwill</t>
        </is>
      </c>
      <c r="C16" s="5" t="n">
        <v>1341000</v>
      </c>
    </row>
    <row r="17">
      <c r="A17" s="3" t="inlineStr">
        <is>
          <t>Balance at December 31, 2021</t>
        </is>
      </c>
      <c r="B17" s="5" t="n">
        <v>1341000</v>
      </c>
      <c r="C17" s="5" t="n">
        <v>1341000</v>
      </c>
      <c r="D17" s="4" t="n">
        <v>1341000</v>
      </c>
    </row>
    <row r="18">
      <c r="A18" s="3" t="inlineStr">
        <is>
          <t>IVDesk Minnesota, Inc. [Member]</t>
        </is>
      </c>
    </row>
    <row r="19">
      <c r="A19" s="6" t="inlineStr">
        <is>
          <t>Goodwill [Roll Forward]</t>
        </is>
      </c>
    </row>
    <row r="20">
      <c r="A20" s="3" t="inlineStr">
        <is>
          <t>January 1, 2020</t>
        </is>
      </c>
      <c r="B20" s="3" t="inlineStr">
        <is>
          <t xml:space="preserve"> </t>
        </is>
      </c>
    </row>
    <row r="21">
      <c r="A21" s="3" t="inlineStr">
        <is>
          <t>Acquisition</t>
        </is>
      </c>
      <c r="B21" s="5" t="n">
        <v>745000</v>
      </c>
    </row>
    <row r="22">
      <c r="A22" s="3" t="inlineStr">
        <is>
          <t>Ending Balance</t>
        </is>
      </c>
      <c r="B22" s="5" t="n">
        <v>745000</v>
      </c>
    </row>
    <row r="23">
      <c r="A23" s="6" t="inlineStr">
        <is>
          <t>Goodwill, Impaired, Accumulated Impairment Loss [Abstract]</t>
        </is>
      </c>
    </row>
    <row r="24">
      <c r="A24" s="3" t="inlineStr">
        <is>
          <t>Gross goodwill</t>
        </is>
      </c>
      <c r="C24" s="5" t="n">
        <v>745000</v>
      </c>
    </row>
    <row r="25">
      <c r="A25" s="3" t="inlineStr">
        <is>
          <t>Balance at December 31, 2021</t>
        </is>
      </c>
      <c r="B25" s="4" t="n">
        <v>745000</v>
      </c>
      <c r="C25" s="4" t="n">
        <v>74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 $ in Thousands</t>
        </is>
      </c>
      <c r="B1" s="2" t="inlineStr">
        <is>
          <t>Dec. 31, 2021</t>
        </is>
      </c>
      <c r="C1" s="2" t="inlineStr">
        <is>
          <t>Dec. 31, 2020</t>
        </is>
      </c>
    </row>
    <row r="2">
      <c r="A2" s="6" t="inlineStr">
        <is>
          <t>Finite-Lived Intangible Assets [Line Items]</t>
        </is>
      </c>
    </row>
    <row r="3">
      <c r="A3" s="3" t="inlineStr">
        <is>
          <t>Gross Carrying Amount</t>
        </is>
      </c>
      <c r="B3" s="4" t="n">
        <v>2991</v>
      </c>
      <c r="C3" s="4" t="n">
        <v>2980</v>
      </c>
    </row>
    <row r="4">
      <c r="A4" s="3" t="inlineStr">
        <is>
          <t>Accumulated Amortization</t>
        </is>
      </c>
      <c r="B4" s="5" t="n">
        <v>-661</v>
      </c>
      <c r="C4" s="5" t="n">
        <v>-205</v>
      </c>
    </row>
    <row r="5">
      <c r="A5" s="3" t="inlineStr">
        <is>
          <t>Net</t>
        </is>
      </c>
      <c r="B5" s="5" t="n">
        <v>2330</v>
      </c>
      <c r="C5" s="5" t="n">
        <v>2775</v>
      </c>
    </row>
    <row r="6">
      <c r="A6" s="3" t="inlineStr">
        <is>
          <t>Trade Name/Trademark/Internet Domain Assets [Member]</t>
        </is>
      </c>
    </row>
    <row r="7">
      <c r="A7" s="6" t="inlineStr">
        <is>
          <t>Finite-Lived Intangible Assets [Line Items]</t>
        </is>
      </c>
    </row>
    <row r="8">
      <c r="A8" s="3" t="inlineStr">
        <is>
          <t>Gross Carrying Amount</t>
        </is>
      </c>
      <c r="B8" s="5" t="n">
        <v>101</v>
      </c>
      <c r="C8" s="5" t="n">
        <v>90</v>
      </c>
    </row>
    <row r="9">
      <c r="A9" s="3" t="inlineStr">
        <is>
          <t>Accumulated Amortization</t>
        </is>
      </c>
      <c r="B9" s="5" t="n">
        <v>-15</v>
      </c>
      <c r="C9" s="5" t="n">
        <v>-5</v>
      </c>
    </row>
    <row r="10">
      <c r="A10" s="3" t="inlineStr">
        <is>
          <t>Net</t>
        </is>
      </c>
      <c r="B10" s="5" t="n">
        <v>86</v>
      </c>
      <c r="C10" s="5" t="n">
        <v>85</v>
      </c>
    </row>
    <row r="11">
      <c r="A11" s="3" t="inlineStr">
        <is>
          <t>Non-compete Agreements [Member]</t>
        </is>
      </c>
    </row>
    <row r="12">
      <c r="A12" s="6" t="inlineStr">
        <is>
          <t>Finite-Lived Intangible Assets [Line Items]</t>
        </is>
      </c>
    </row>
    <row r="13">
      <c r="A13" s="3" t="inlineStr">
        <is>
          <t>Gross Carrying Amount</t>
        </is>
      </c>
      <c r="B13" s="5" t="n">
        <v>80</v>
      </c>
      <c r="C13" s="5" t="n">
        <v>80</v>
      </c>
    </row>
    <row r="14">
      <c r="A14" s="3" t="inlineStr">
        <is>
          <t>Accumulated Amortization</t>
        </is>
      </c>
      <c r="B14" s="5" t="n">
        <v>-42</v>
      </c>
      <c r="C14" s="5" t="n">
        <v>-16</v>
      </c>
    </row>
    <row r="15">
      <c r="A15" s="3" t="inlineStr">
        <is>
          <t>Net</t>
        </is>
      </c>
      <c r="B15" s="5" t="n">
        <v>38</v>
      </c>
      <c r="C15" s="5" t="n">
        <v>64</v>
      </c>
    </row>
    <row r="16">
      <c r="A16" s="3" t="inlineStr">
        <is>
          <t>Customer Relationships [Member]</t>
        </is>
      </c>
    </row>
    <row r="17">
      <c r="A17" s="6" t="inlineStr">
        <is>
          <t>Finite-Lived Intangible Assets [Line Items]</t>
        </is>
      </c>
    </row>
    <row r="18">
      <c r="A18" s="3" t="inlineStr">
        <is>
          <t>Gross Carrying Amount</t>
        </is>
      </c>
      <c r="B18" s="5" t="n">
        <v>1010</v>
      </c>
      <c r="C18" s="5" t="n">
        <v>1010</v>
      </c>
    </row>
    <row r="19">
      <c r="A19" s="3" t="inlineStr">
        <is>
          <t>Accumulated Amortization</t>
        </is>
      </c>
      <c r="B19" s="5" t="n">
        <v>-197</v>
      </c>
      <c r="C19" s="5" t="n">
        <v>-34</v>
      </c>
    </row>
    <row r="20">
      <c r="A20" s="3" t="inlineStr">
        <is>
          <t>Net</t>
        </is>
      </c>
      <c r="B20" s="5" t="n">
        <v>813</v>
      </c>
      <c r="C20" s="5" t="n">
        <v>976</v>
      </c>
    </row>
    <row r="21">
      <c r="A21" s="3" t="inlineStr">
        <is>
          <t>Internally Developed Software [Member]</t>
        </is>
      </c>
    </row>
    <row r="22">
      <c r="A22" s="6" t="inlineStr">
        <is>
          <t>Finite-Lived Intangible Assets [Line Items]</t>
        </is>
      </c>
    </row>
    <row r="23">
      <c r="A23" s="3" t="inlineStr">
        <is>
          <t>Gross Carrying Amount</t>
        </is>
      </c>
      <c r="B23" s="5" t="n">
        <v>1800</v>
      </c>
      <c r="C23" s="5" t="n">
        <v>1800</v>
      </c>
    </row>
    <row r="24">
      <c r="A24" s="3" t="inlineStr">
        <is>
          <t>Accumulated Amortization</t>
        </is>
      </c>
      <c r="B24" s="5" t="n">
        <v>-407</v>
      </c>
      <c r="C24" s="5" t="n">
        <v>-150</v>
      </c>
    </row>
    <row r="25">
      <c r="A25" s="3" t="inlineStr">
        <is>
          <t>Net</t>
        </is>
      </c>
      <c r="B25" s="4" t="n">
        <v>1393</v>
      </c>
      <c r="C25" s="4" t="n">
        <v>1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Expense) (Details) $ in Thousands</t>
        </is>
      </c>
      <c r="B1" s="2" t="inlineStr">
        <is>
          <t>Dec. 31, 2021USD ($)</t>
        </is>
      </c>
    </row>
    <row r="2">
      <c r="A2" s="6" t="inlineStr">
        <is>
          <t>Goodwill and Intangible Assets [Abstract]</t>
        </is>
      </c>
    </row>
    <row r="3">
      <c r="A3" s="3" t="inlineStr">
        <is>
          <t>2022</t>
        </is>
      </c>
      <c r="B3" s="4" t="n">
        <v>442</v>
      </c>
    </row>
    <row r="4">
      <c r="A4" s="3" t="inlineStr">
        <is>
          <t>2023</t>
        </is>
      </c>
      <c r="B4" s="5" t="n">
        <v>426</v>
      </c>
    </row>
    <row r="5">
      <c r="A5" s="3" t="inlineStr">
        <is>
          <t>2024</t>
        </is>
      </c>
      <c r="B5" s="5" t="n">
        <v>415</v>
      </c>
    </row>
    <row r="6">
      <c r="A6" s="3" t="inlineStr">
        <is>
          <t>2025</t>
        </is>
      </c>
      <c r="B6" s="5" t="n">
        <v>381</v>
      </c>
    </row>
    <row r="7">
      <c r="A7" s="3" t="inlineStr">
        <is>
          <t>2026</t>
        </is>
      </c>
      <c r="B7" s="5" t="n">
        <v>357</v>
      </c>
    </row>
    <row r="8">
      <c r="A8" s="3" t="inlineStr">
        <is>
          <t>Thereafter</t>
        </is>
      </c>
      <c r="B8" s="4" t="n">
        <v>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7" customWidth="1" min="2" max="2"/>
    <col width="25" customWidth="1" min="3" max="3"/>
    <col width="31" customWidth="1" min="4" max="4"/>
    <col width="27" customWidth="1" min="5" max="5"/>
    <col width="21" customWidth="1" min="6" max="6"/>
  </cols>
  <sheetData>
    <row r="1">
      <c r="A1" s="1" t="inlineStr">
        <is>
          <t>Commitments and Contingencies (Narrative) (Details)</t>
        </is>
      </c>
      <c r="B1" s="2" t="inlineStr">
        <is>
          <t>Sep. 15, 2021USD ($)$ / sharesshares</t>
        </is>
      </c>
      <c r="C1" s="2" t="inlineStr">
        <is>
          <t>Oct. 29, 2020USD ($)item</t>
        </is>
      </c>
      <c r="D1" s="2" t="inlineStr">
        <is>
          <t>Dec. 31, 2021USD ($)itemshares</t>
        </is>
      </c>
      <c r="E1" s="2" t="inlineStr">
        <is>
          <t>Dec. 31, 2020USD ($)shares</t>
        </is>
      </c>
      <c r="F1" s="2" t="inlineStr">
        <is>
          <t>Aug. 28, 2020USD ($)</t>
        </is>
      </c>
    </row>
    <row r="2">
      <c r="A2" s="6" t="inlineStr">
        <is>
          <t>Commitments and Contingencies [Line Items]</t>
        </is>
      </c>
    </row>
    <row r="3">
      <c r="A3" s="3" t="inlineStr">
        <is>
          <t>(Income) expense for long-term compensation plan</t>
        </is>
      </c>
      <c r="D3" s="4" t="n">
        <v>115000</v>
      </c>
      <c r="E3" s="4" t="n">
        <v>66000</v>
      </c>
    </row>
    <row r="4">
      <c r="A4" s="3" t="inlineStr">
        <is>
          <t>Accrual for long-term compensation plans</t>
        </is>
      </c>
      <c r="D4" s="5" t="n">
        <v>0</v>
      </c>
      <c r="E4" s="5" t="n">
        <v>230000</v>
      </c>
    </row>
    <row r="5">
      <c r="A5" s="3" t="inlineStr">
        <is>
          <t>Award payouts, cash</t>
        </is>
      </c>
      <c r="D5" s="5" t="n">
        <v>344000</v>
      </c>
      <c r="E5" s="5" t="n">
        <v>0</v>
      </c>
    </row>
    <row r="6">
      <c r="A6" s="3" t="inlineStr">
        <is>
          <t>Private placement investment</t>
        </is>
      </c>
      <c r="B6" s="4" t="n">
        <v>32000000</v>
      </c>
    </row>
    <row r="7">
      <c r="A7" s="3" t="inlineStr">
        <is>
          <t>Warrants purchase period</t>
        </is>
      </c>
      <c r="B7" s="3" t="inlineStr">
        <is>
          <t>5 years</t>
        </is>
      </c>
    </row>
    <row r="8">
      <c r="A8" s="3" t="inlineStr">
        <is>
          <t>Additional common shares available to purchase during warrant period</t>
        </is>
      </c>
      <c r="B8" s="4" t="n">
        <v>32000000</v>
      </c>
    </row>
    <row r="9">
      <c r="A9" s="3" t="inlineStr">
        <is>
          <t>Preferred stock, par value</t>
        </is>
      </c>
      <c r="D9" s="3" t="inlineStr">
        <is>
          <t xml:space="preserve"> </t>
        </is>
      </c>
      <c r="E9" s="3" t="inlineStr">
        <is>
          <t xml:space="preserve"> </t>
        </is>
      </c>
    </row>
    <row r="10">
      <c r="A10" s="3" t="inlineStr">
        <is>
          <t>Common stock, shares outstanding | shares</t>
        </is>
      </c>
      <c r="D10" s="5" t="n">
        <v>9720627</v>
      </c>
      <c r="E10" s="5" t="n">
        <v>9321927</v>
      </c>
    </row>
    <row r="11">
      <c r="A11" s="3" t="inlineStr">
        <is>
          <t>Term of company prohibited from conducting new equity offering</t>
        </is>
      </c>
      <c r="B11" s="3" t="inlineStr">
        <is>
          <t>30 days</t>
        </is>
      </c>
    </row>
    <row r="12">
      <c r="A12" s="3" t="inlineStr">
        <is>
          <t>Number of lawsuits | item</t>
        </is>
      </c>
      <c r="D12" s="5" t="n">
        <v>2</v>
      </c>
    </row>
    <row r="13">
      <c r="A13" s="3" t="inlineStr">
        <is>
          <t>Number of letters received purporting to be shareholders | item</t>
        </is>
      </c>
      <c r="D13" s="5" t="n">
        <v>7</v>
      </c>
    </row>
    <row r="14">
      <c r="A14" s="3" t="inlineStr">
        <is>
          <t>Term Loan from Hercules [Member]</t>
        </is>
      </c>
    </row>
    <row r="15">
      <c r="A15" s="6" t="inlineStr">
        <is>
          <t>Commitments and Contingencies [Line Items]</t>
        </is>
      </c>
    </row>
    <row r="16">
      <c r="A16" s="3" t="inlineStr">
        <is>
          <t>Repayments of debt</t>
        </is>
      </c>
      <c r="B16" s="4" t="n">
        <v>4500000</v>
      </c>
    </row>
    <row r="17">
      <c r="A17" s="3" t="inlineStr">
        <is>
          <t>Debt instrument, face amount</t>
        </is>
      </c>
      <c r="B17" s="4" t="n">
        <v>7500000</v>
      </c>
    </row>
    <row r="18">
      <c r="A18" s="3" t="inlineStr">
        <is>
          <t>Convertible Preferred Stock [Member]</t>
        </is>
      </c>
    </row>
    <row r="19">
      <c r="A19" s="6" t="inlineStr">
        <is>
          <t>Commitments and Contingencies [Line Items]</t>
        </is>
      </c>
    </row>
    <row r="20">
      <c r="A20" s="3" t="inlineStr">
        <is>
          <t>Per share conversion price of preferred stock. | $ / shares</t>
        </is>
      </c>
      <c r="B20" s="7" t="n">
        <v>3.4</v>
      </c>
    </row>
    <row r="21">
      <c r="A21" s="3" t="inlineStr">
        <is>
          <t>2018 to 2020 Plans [Member]</t>
        </is>
      </c>
    </row>
    <row r="22">
      <c r="A22" s="6" t="inlineStr">
        <is>
          <t>Commitments and Contingencies [Line Items]</t>
        </is>
      </c>
    </row>
    <row r="23">
      <c r="A23" s="3" t="inlineStr">
        <is>
          <t>Percentage paid out in cash</t>
        </is>
      </c>
      <c r="D23" s="3" t="inlineStr">
        <is>
          <t>50.00%</t>
        </is>
      </c>
    </row>
    <row r="24">
      <c r="A24" s="3" t="inlineStr">
        <is>
          <t>Percentage paid out in stock</t>
        </is>
      </c>
      <c r="D24" s="3" t="inlineStr">
        <is>
          <t>50.00%</t>
        </is>
      </c>
    </row>
    <row r="25">
      <c r="A25" s="3" t="inlineStr">
        <is>
          <t>2019 to 2021 and 2020 to 2022 Plans [Member]</t>
        </is>
      </c>
    </row>
    <row r="26">
      <c r="A26" s="6" t="inlineStr">
        <is>
          <t>Commitments and Contingencies [Line Items]</t>
        </is>
      </c>
    </row>
    <row r="27">
      <c r="A27" s="3" t="inlineStr">
        <is>
          <t>Percentage paid out in cash</t>
        </is>
      </c>
      <c r="D27" s="3" t="inlineStr">
        <is>
          <t>25.00%</t>
        </is>
      </c>
    </row>
    <row r="28">
      <c r="A28" s="3" t="inlineStr">
        <is>
          <t>Percentage paid out in stock</t>
        </is>
      </c>
      <c r="D28" s="3" t="inlineStr">
        <is>
          <t>75.00%</t>
        </is>
      </c>
    </row>
    <row r="29">
      <c r="A29" s="3" t="inlineStr">
        <is>
          <t>PIPE Investors [Member]</t>
        </is>
      </c>
    </row>
    <row r="30">
      <c r="A30" s="6" t="inlineStr">
        <is>
          <t>Commitments and Contingencies [Line Items]</t>
        </is>
      </c>
    </row>
    <row r="31">
      <c r="A31" s="3" t="inlineStr">
        <is>
          <t>Percentage right to purchase equity securities in future</t>
        </is>
      </c>
      <c r="B31" s="3" t="inlineStr">
        <is>
          <t>25.00%</t>
        </is>
      </c>
    </row>
    <row r="32">
      <c r="A32" s="3" t="inlineStr">
        <is>
          <t>Right to purchase equity securities in future, term</t>
        </is>
      </c>
      <c r="B32" s="3" t="inlineStr">
        <is>
          <t>1 year</t>
        </is>
      </c>
    </row>
    <row r="33">
      <c r="A33" s="3" t="inlineStr">
        <is>
          <t>Lock-up agreement term</t>
        </is>
      </c>
      <c r="B33" s="3" t="inlineStr">
        <is>
          <t>30 days</t>
        </is>
      </c>
    </row>
    <row r="34">
      <c r="A34" s="3" t="inlineStr">
        <is>
          <t>PIPE Investors [Member] | Assuming Conversion Of Series A Convertible Preferred Stock [Member]</t>
        </is>
      </c>
    </row>
    <row r="35">
      <c r="A35" s="6" t="inlineStr">
        <is>
          <t>Commitments and Contingencies [Line Items]</t>
        </is>
      </c>
    </row>
    <row r="36">
      <c r="A36" s="3" t="inlineStr">
        <is>
          <t>Common stock, shares outstanding | shares</t>
        </is>
      </c>
      <c r="B36" s="5" t="n">
        <v>9410000</v>
      </c>
    </row>
    <row r="37">
      <c r="A37" s="3" t="inlineStr">
        <is>
          <t>Percent of outstanding common stock</t>
        </is>
      </c>
      <c r="B37" s="3" t="inlineStr">
        <is>
          <t>27.00%</t>
        </is>
      </c>
    </row>
    <row r="38">
      <c r="A38" s="3" t="inlineStr">
        <is>
          <t>PIPE Investors [Member] | Assuming Exercise Of All Warrants For Cash [Member]</t>
        </is>
      </c>
    </row>
    <row r="39">
      <c r="A39" s="6" t="inlineStr">
        <is>
          <t>Commitments and Contingencies [Line Items]</t>
        </is>
      </c>
    </row>
    <row r="40">
      <c r="A40" s="3" t="inlineStr">
        <is>
          <t>Common stock, shares outstanding | shares</t>
        </is>
      </c>
      <c r="B40" s="5" t="n">
        <v>18800000</v>
      </c>
    </row>
    <row r="41">
      <c r="A41" s="3" t="inlineStr">
        <is>
          <t>Percent of outstanding common stock</t>
        </is>
      </c>
      <c r="B41" s="3" t="inlineStr">
        <is>
          <t>43.00%</t>
        </is>
      </c>
    </row>
    <row r="42">
      <c r="A42" s="3" t="inlineStr">
        <is>
          <t>Line of Credit [Member]</t>
        </is>
      </c>
    </row>
    <row r="43">
      <c r="A43" s="6" t="inlineStr">
        <is>
          <t>Commitments and Contingencies [Line Items]</t>
        </is>
      </c>
    </row>
    <row r="44">
      <c r="A44" s="3" t="inlineStr">
        <is>
          <t>Line of credit, maximum borrowing capacity</t>
        </is>
      </c>
      <c r="F44" s="4" t="n">
        <v>5000000</v>
      </c>
    </row>
    <row r="45">
      <c r="A45" s="3" t="inlineStr">
        <is>
          <t>Letter of Credit [Member]</t>
        </is>
      </c>
    </row>
    <row r="46">
      <c r="A46" s="6" t="inlineStr">
        <is>
          <t>Commitments and Contingencies [Line Items]</t>
        </is>
      </c>
    </row>
    <row r="47">
      <c r="A47" s="3" t="inlineStr">
        <is>
          <t>Line of credit, maximum borrowing capacity</t>
        </is>
      </c>
      <c r="C47" s="4" t="n">
        <v>2000000</v>
      </c>
    </row>
    <row r="48">
      <c r="A48" s="3" t="inlineStr">
        <is>
          <t>Ability to obtain letter of credit, number of letters of credit | item</t>
        </is>
      </c>
      <c r="C4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Retained Earnings (Accumulated Deficit) [Member]</t>
        </is>
      </c>
    </row>
    <row r="4">
      <c r="A4" s="3" t="inlineStr">
        <is>
          <t>Shareholder dividends per share</t>
        </is>
      </c>
      <c r="B4" s="7" t="n">
        <v>3.5</v>
      </c>
      <c r="C4" s="7" t="n">
        <v>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tock Compensation (Narrative) (Details) - USD ($)</t>
        </is>
      </c>
      <c r="B1" s="2" t="inlineStr">
        <is>
          <t>12 Months Ended</t>
        </is>
      </c>
    </row>
    <row r="2">
      <c r="B2" s="2" t="inlineStr">
        <is>
          <t>Dec. 31, 2021</t>
        </is>
      </c>
      <c r="C2" s="2" t="inlineStr">
        <is>
          <t>Dec. 31, 2020</t>
        </is>
      </c>
      <c r="D2" s="2" t="inlineStr">
        <is>
          <t>Dec. 31, 2019</t>
        </is>
      </c>
      <c r="E2" s="2" t="inlineStr">
        <is>
          <t>May 19, 2011</t>
        </is>
      </c>
    </row>
    <row r="3">
      <c r="A3" s="6" t="inlineStr">
        <is>
          <t>Share-based Compensation Arrangement by Share-based Payment Award [Line Items]</t>
        </is>
      </c>
    </row>
    <row r="4">
      <c r="A4" s="3" t="inlineStr">
        <is>
          <t>Number of options granted</t>
        </is>
      </c>
      <c r="B4" s="5" t="n">
        <v>0</v>
      </c>
    </row>
    <row r="5">
      <c r="A5" s="3" t="inlineStr">
        <is>
          <t>Number of options outstanding</t>
        </is>
      </c>
      <c r="C5" s="5" t="n">
        <v>1173190</v>
      </c>
      <c r="D5" s="5" t="n">
        <v>1130472</v>
      </c>
    </row>
    <row r="6">
      <c r="A6" s="3" t="inlineStr">
        <is>
          <t>Aggregate intrinsic value of options outstanding</t>
        </is>
      </c>
      <c r="B6" s="4" t="n">
        <v>0</v>
      </c>
    </row>
    <row r="7">
      <c r="A7" s="3" t="inlineStr">
        <is>
          <t>Intrinsic value of all options exercised</t>
        </is>
      </c>
      <c r="B7" s="5" t="n">
        <v>1961000</v>
      </c>
      <c r="C7" s="4" t="n">
        <v>18000</v>
      </c>
    </row>
    <row r="8">
      <c r="A8" s="3" t="inlineStr">
        <is>
          <t>Net cash proceeds from exercise of stock options</t>
        </is>
      </c>
      <c r="B8" s="5" t="n">
        <v>0</v>
      </c>
      <c r="C8" s="5" t="n">
        <v>0</v>
      </c>
    </row>
    <row r="9">
      <c r="A9" s="3" t="inlineStr">
        <is>
          <t>Share based compensation expense before income taxes</t>
        </is>
      </c>
      <c r="B9" s="5" t="n">
        <v>559000</v>
      </c>
      <c r="C9" s="5" t="n">
        <v>463000</v>
      </c>
    </row>
    <row r="10">
      <c r="A10" s="3" t="inlineStr">
        <is>
          <t>Share based compensation expense after income taxes</t>
        </is>
      </c>
      <c r="B10" s="5" t="n">
        <v>442000</v>
      </c>
      <c r="C10" s="5" t="n">
        <v>366000</v>
      </c>
    </row>
    <row r="11">
      <c r="A11" s="3" t="inlineStr">
        <is>
          <t>Excess tax benefits from exercise of stock options</t>
        </is>
      </c>
      <c r="B11" s="4" t="n">
        <v>0</v>
      </c>
      <c r="C11" s="4" t="n">
        <v>0</v>
      </c>
    </row>
    <row r="12">
      <c r="A12" s="3" t="inlineStr">
        <is>
          <t>2011 Executive Incentive Compensation Plan [Member]</t>
        </is>
      </c>
    </row>
    <row r="13">
      <c r="A13" s="6" t="inlineStr">
        <is>
          <t>Share-based Compensation Arrangement by Share-based Payment Award [Line Items]</t>
        </is>
      </c>
    </row>
    <row r="14">
      <c r="A14" s="3" t="inlineStr">
        <is>
          <t>Number of awards authorized</t>
        </is>
      </c>
      <c r="E14" s="5" t="n">
        <v>2500000</v>
      </c>
    </row>
    <row r="15">
      <c r="A15" s="3" t="inlineStr">
        <is>
          <t>Shares issued under Plan</t>
        </is>
      </c>
      <c r="B15" s="5" t="n">
        <v>1425008</v>
      </c>
    </row>
    <row r="16">
      <c r="A16" s="3" t="inlineStr">
        <is>
          <t>Awards eligible for grant</t>
        </is>
      </c>
      <c r="B16" s="5" t="n">
        <v>1074992</v>
      </c>
    </row>
    <row r="17">
      <c r="A17" s="3" t="inlineStr">
        <is>
          <t>2019 ESOP [Member]</t>
        </is>
      </c>
    </row>
    <row r="18">
      <c r="A18" s="6" t="inlineStr">
        <is>
          <t>Share-based Compensation Arrangement by Share-based Payment Award [Line Items]</t>
        </is>
      </c>
    </row>
    <row r="19">
      <c r="A19" s="3" t="inlineStr">
        <is>
          <t>Issuance of common stock to Employee Stock Ownership Plan, Shares</t>
        </is>
      </c>
      <c r="B19" s="5" t="n">
        <v>72203</v>
      </c>
    </row>
    <row r="20">
      <c r="A20" s="3" t="inlineStr">
        <is>
          <t>ESOP contributions</t>
        </is>
      </c>
      <c r="B20" s="4" t="n">
        <v>329968</v>
      </c>
    </row>
    <row r="21">
      <c r="A21" s="3" t="inlineStr">
        <is>
          <t>ESOP [Member]</t>
        </is>
      </c>
    </row>
    <row r="22">
      <c r="A22" s="6" t="inlineStr">
        <is>
          <t>Share-based Compensation Arrangement by Share-based Payment Award [Line Items]</t>
        </is>
      </c>
    </row>
    <row r="23">
      <c r="A23" s="3" t="inlineStr">
        <is>
          <t>Requisite service period</t>
        </is>
      </c>
      <c r="B23" s="3" t="inlineStr">
        <is>
          <t>1 year</t>
        </is>
      </c>
    </row>
    <row r="24">
      <c r="A24" s="3" t="inlineStr">
        <is>
          <t>Initial award vesting period</t>
        </is>
      </c>
      <c r="B24" s="3" t="inlineStr">
        <is>
          <t>2 years</t>
        </is>
      </c>
    </row>
    <row r="25">
      <c r="A25" s="3" t="inlineStr">
        <is>
          <t>Award vesting period</t>
        </is>
      </c>
      <c r="B25" s="3" t="inlineStr">
        <is>
          <t>6 years</t>
        </is>
      </c>
    </row>
    <row r="26">
      <c r="A26" s="3" t="inlineStr">
        <is>
          <t>Shares of ESOP allocated to accounts of eligible employees</t>
        </is>
      </c>
      <c r="B26" s="5" t="n">
        <v>545631</v>
      </c>
    </row>
    <row r="27">
      <c r="A27" s="3" t="inlineStr">
        <is>
          <t>ESOP [Member] | Share-based Payment Arrangement, Tranche One [Member]</t>
        </is>
      </c>
    </row>
    <row r="28">
      <c r="A28" s="6" t="inlineStr">
        <is>
          <t>Share-based Compensation Arrangement by Share-based Payment Award [Line Items]</t>
        </is>
      </c>
    </row>
    <row r="29">
      <c r="A29" s="3" t="inlineStr">
        <is>
          <t>Award vesting percentage</t>
        </is>
      </c>
      <c r="B29" s="3" t="inlineStr">
        <is>
          <t>20.00%</t>
        </is>
      </c>
    </row>
    <row r="30">
      <c r="A30" s="3" t="inlineStr">
        <is>
          <t>Employee Stock Purchase Plan [Member]</t>
        </is>
      </c>
    </row>
    <row r="31">
      <c r="A31" s="6" t="inlineStr">
        <is>
          <t>Share-based Compensation Arrangement by Share-based Payment Award [Line Items]</t>
        </is>
      </c>
    </row>
    <row r="32">
      <c r="A32" s="3" t="inlineStr">
        <is>
          <t>Percentage of price of common stock at which employees are able to acquire</t>
        </is>
      </c>
      <c r="B32" s="3" t="inlineStr">
        <is>
          <t>85.00%</t>
        </is>
      </c>
    </row>
    <row r="33">
      <c r="A33" s="3" t="inlineStr">
        <is>
          <t>Awards eligible for grant</t>
        </is>
      </c>
      <c r="B33" s="5" t="n">
        <v>593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 Compensation (Schedule of Changes in Number of Outstanding Stock Options Under Director Plan, Stock Plan and 2011 Incentive Plan) (Details) - $ / shares</t>
        </is>
      </c>
      <c r="B1" s="2" t="inlineStr">
        <is>
          <t>12 Months Ended</t>
        </is>
      </c>
    </row>
    <row r="2">
      <c r="B2" s="2" t="inlineStr">
        <is>
          <t>Dec. 31, 2021</t>
        </is>
      </c>
      <c r="C2" s="2" t="inlineStr">
        <is>
          <t>Dec. 31, 2020</t>
        </is>
      </c>
      <c r="D2" s="2" t="inlineStr">
        <is>
          <t>Dec. 31, 2019</t>
        </is>
      </c>
    </row>
    <row r="3">
      <c r="A3" s="6" t="inlineStr">
        <is>
          <t>Stock Compensation [Abstract]</t>
        </is>
      </c>
    </row>
    <row r="4">
      <c r="A4" s="3" t="inlineStr">
        <is>
          <t>Options, Outstanding – December 31,</t>
        </is>
      </c>
      <c r="B4" s="5" t="n">
        <v>1173190</v>
      </c>
      <c r="C4" s="5" t="n">
        <v>1130472</v>
      </c>
    </row>
    <row r="5">
      <c r="A5" s="3" t="inlineStr">
        <is>
          <t>Options, Awarded</t>
        </is>
      </c>
      <c r="C5" s="5" t="n">
        <v>191301</v>
      </c>
    </row>
    <row r="6">
      <c r="A6" s="3" t="inlineStr">
        <is>
          <t>Options, Exercised</t>
        </is>
      </c>
      <c r="B6" s="5" t="n">
        <v>-799390</v>
      </c>
      <c r="C6" s="5" t="n">
        <v>-8000</v>
      </c>
    </row>
    <row r="7">
      <c r="A7" s="3" t="inlineStr">
        <is>
          <t>Options, Forfeited</t>
        </is>
      </c>
      <c r="B7" s="5" t="n">
        <v>-373800</v>
      </c>
      <c r="C7" s="5" t="n">
        <v>-140583</v>
      </c>
    </row>
    <row r="8">
      <c r="A8" s="3" t="inlineStr">
        <is>
          <t>Options, Outstanding – December 31,</t>
        </is>
      </c>
      <c r="C8" s="5" t="n">
        <v>1173190</v>
      </c>
      <c r="D8" s="5" t="n">
        <v>1130472</v>
      </c>
    </row>
    <row r="9">
      <c r="A9" s="3" t="inlineStr">
        <is>
          <t>Weighted average exercise price per share, Outstanding – December 31,</t>
        </is>
      </c>
      <c r="B9" s="7" t="n">
        <v>6.52</v>
      </c>
      <c r="C9" s="7" t="n">
        <v>7.28</v>
      </c>
    </row>
    <row r="10">
      <c r="A10" s="3" t="inlineStr">
        <is>
          <t>Weighted average exercise price per share, Awarded</t>
        </is>
      </c>
      <c r="C10" s="8" t="n">
        <v>5.1</v>
      </c>
    </row>
    <row r="11">
      <c r="A11" s="3" t="inlineStr">
        <is>
          <t>Weighted average exercise price per share, Exercised</t>
        </is>
      </c>
      <c r="B11" s="8" t="n">
        <v>4.7</v>
      </c>
      <c r="C11" s="8" t="n">
        <v>2.64</v>
      </c>
    </row>
    <row r="12">
      <c r="A12" s="3" t="inlineStr">
        <is>
          <t>Weighted average exercise price per share, Forfeited</t>
        </is>
      </c>
      <c r="B12" s="7" t="n">
        <v>10.43</v>
      </c>
      <c r="C12" s="8" t="n">
        <v>10.9</v>
      </c>
    </row>
    <row r="13">
      <c r="A13" s="3" t="inlineStr">
        <is>
          <t>Weighted average exercise price per share, Outstanding – December 31,</t>
        </is>
      </c>
      <c r="C13" s="7" t="n">
        <v>6.52</v>
      </c>
      <c r="D13" s="7" t="n">
        <v>7.28</v>
      </c>
    </row>
    <row r="14">
      <c r="A14" s="3" t="inlineStr">
        <is>
          <t>Weighted average remaining contractual term in years, Outstanding</t>
        </is>
      </c>
      <c r="B14" s="3" t="inlineStr">
        <is>
          <t>0 years</t>
        </is>
      </c>
      <c r="C14" s="3" t="inlineStr">
        <is>
          <t>3 years 4 months 6 days</t>
        </is>
      </c>
      <c r="D14" s="3" t="inlineStr">
        <is>
          <t>3 years 5 months 23 days</t>
        </is>
      </c>
    </row>
    <row r="15">
      <c r="A15" s="3" t="inlineStr">
        <is>
          <t>Weighted average remaining contractual term in years, Exercisable</t>
        </is>
      </c>
      <c r="B15" s="3" t="inlineStr">
        <is>
          <t>0 years</t>
        </is>
      </c>
    </row>
    <row r="16">
      <c r="A16" s="3" t="inlineStr">
        <is>
          <t>Weighted average remaining contractual term in years, Options, Expected to vest</t>
        </is>
      </c>
      <c r="B16" s="3" t="inlineStr">
        <is>
          <t>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tock Compensation (Valuation Assumptions of Stock Option Plan) (Details)</t>
        </is>
      </c>
      <c r="B1" s="2" t="inlineStr">
        <is>
          <t>12 Months Ended</t>
        </is>
      </c>
    </row>
    <row r="2">
      <c r="B2" s="2" t="inlineStr">
        <is>
          <t>Dec. 31, 2020</t>
        </is>
      </c>
    </row>
    <row r="3">
      <c r="A3" s="6" t="inlineStr">
        <is>
          <t>Stock Compensation [Abstract]</t>
        </is>
      </c>
    </row>
    <row r="4">
      <c r="A4" s="3" t="inlineStr">
        <is>
          <t>Expected volatility</t>
        </is>
      </c>
      <c r="B4" s="3" t="inlineStr">
        <is>
          <t>31.30%</t>
        </is>
      </c>
    </row>
    <row r="5">
      <c r="A5" s="3" t="inlineStr">
        <is>
          <t>Risk free interest rate</t>
        </is>
      </c>
      <c r="B5" s="3" t="inlineStr">
        <is>
          <t>2.20%</t>
        </is>
      </c>
    </row>
    <row r="6">
      <c r="A6" s="3" t="inlineStr">
        <is>
          <t>Expected holding period</t>
        </is>
      </c>
      <c r="B6" s="3" t="inlineStr">
        <is>
          <t>6 years</t>
        </is>
      </c>
    </row>
    <row r="7">
      <c r="A7" s="3" t="inlineStr">
        <is>
          <t>Dividend yield</t>
        </is>
      </c>
      <c r="B7" s="3"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Schedule of Changes in the Number of Deferred Stock Shares Under the Incentive Plan) (Details) - Performance Units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s, Outstanding – December 31,</t>
        </is>
      </c>
      <c r="B4" s="5" t="n">
        <v>272695</v>
      </c>
      <c r="C4" s="5" t="n">
        <v>321227</v>
      </c>
    </row>
    <row r="5">
      <c r="A5" s="3" t="inlineStr">
        <is>
          <t>Shares, Granted</t>
        </is>
      </c>
      <c r="C5" s="5" t="n">
        <v>95631</v>
      </c>
    </row>
    <row r="6">
      <c r="A6" s="3" t="inlineStr">
        <is>
          <t>Shares, Vested</t>
        </is>
      </c>
      <c r="B6" s="5" t="n">
        <v>-194586</v>
      </c>
      <c r="C6" s="5" t="n">
        <v>-57952</v>
      </c>
    </row>
    <row r="7">
      <c r="A7" s="3" t="inlineStr">
        <is>
          <t>Shares, Forfeited</t>
        </is>
      </c>
      <c r="B7" s="5" t="n">
        <v>-78109</v>
      </c>
      <c r="C7" s="5" t="n">
        <v>-86211</v>
      </c>
    </row>
    <row r="8">
      <c r="A8" s="3" t="inlineStr">
        <is>
          <t>Shares, Outstanding – December 31,</t>
        </is>
      </c>
      <c r="C8" s="5" t="n">
        <v>272695</v>
      </c>
    </row>
    <row r="9">
      <c r="A9" s="3" t="inlineStr">
        <is>
          <t>Weighted Average Grant Date Fair Value, Outstanding – December 31,</t>
        </is>
      </c>
      <c r="B9" s="7" t="n">
        <v>3.37</v>
      </c>
      <c r="C9" s="7" t="n">
        <v>3.37</v>
      </c>
    </row>
    <row r="10">
      <c r="A10" s="3" t="inlineStr">
        <is>
          <t>Weighted Average Grant Date Fair Value, Granted</t>
        </is>
      </c>
      <c r="C10" s="8" t="n">
        <v>5.33</v>
      </c>
    </row>
    <row r="11">
      <c r="A11" s="3" t="inlineStr">
        <is>
          <t>Weighted Average Grant Date Fair Value, Vested</t>
        </is>
      </c>
      <c r="B11" s="8" t="n">
        <v>4.05</v>
      </c>
      <c r="C11" s="8" t="n">
        <v>2.81</v>
      </c>
    </row>
    <row r="12">
      <c r="A12" s="3" t="inlineStr">
        <is>
          <t>Weighted Average Grant Date Fair Value, Forfeited</t>
        </is>
      </c>
      <c r="B12" s="7" t="n">
        <v>3.56</v>
      </c>
      <c r="C12" s="8" t="n">
        <v>4.22</v>
      </c>
    </row>
    <row r="13">
      <c r="A13" s="3" t="inlineStr">
        <is>
          <t>Weighted Average Grant Date Fair Value, Outstanding – December 31,</t>
        </is>
      </c>
      <c r="C13" s="7" t="n">
        <v>3.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Narrative) (Details) - USD ($)</t>
        </is>
      </c>
      <c r="B1" s="2" t="inlineStr">
        <is>
          <t>Dec. 31, 2021</t>
        </is>
      </c>
      <c r="C1" s="2" t="inlineStr">
        <is>
          <t>Aug. 31, 2019</t>
        </is>
      </c>
    </row>
    <row r="2">
      <c r="A2" s="6" t="inlineStr">
        <is>
          <t>Common Stock [Abstract]</t>
        </is>
      </c>
    </row>
    <row r="3">
      <c r="A3" s="3" t="inlineStr">
        <is>
          <t>Amount authorized to be repurchased</t>
        </is>
      </c>
      <c r="C3" s="4" t="n">
        <v>2000000</v>
      </c>
    </row>
    <row r="4">
      <c r="A4" s="3" t="inlineStr">
        <is>
          <t>Remaining amount authorized to be repurchased</t>
        </is>
      </c>
      <c r="B4" s="4" t="n">
        <v>34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row>
    <row r="3">
      <c r="A3" s="6" t="inlineStr">
        <is>
          <t>Income Taxes [Line Items]</t>
        </is>
      </c>
    </row>
    <row r="4">
      <c r="A4" s="3" t="inlineStr">
        <is>
          <t>Deferred taxes</t>
        </is>
      </c>
      <c r="C4" s="4" t="n">
        <v>0</v>
      </c>
      <c r="D4" s="4" t="n">
        <v>9534</v>
      </c>
    </row>
    <row r="5">
      <c r="A5" s="3" t="inlineStr">
        <is>
          <t>Uncertain tax benefit positions that would reduce the effective income tax rate if recognized</t>
        </is>
      </c>
      <c r="C5" s="5" t="n">
        <v>113000</v>
      </c>
    </row>
    <row r="6">
      <c r="A6" s="3" t="inlineStr">
        <is>
          <t>Uncertain tax positions</t>
        </is>
      </c>
      <c r="C6" s="4" t="n">
        <v>113000</v>
      </c>
      <c r="D6" s="5" t="n">
        <v>115000</v>
      </c>
      <c r="E6" s="4" t="n">
        <v>101000</v>
      </c>
    </row>
    <row r="7">
      <c r="A7" s="3" t="inlineStr">
        <is>
          <t>Cumulative loss, period used to evaluate negative objective evidence</t>
        </is>
      </c>
      <c r="C7" s="3" t="inlineStr">
        <is>
          <t>3 years</t>
        </is>
      </c>
    </row>
    <row r="8">
      <c r="A8" s="3" t="inlineStr">
        <is>
          <t>Valuation allowance</t>
        </is>
      </c>
      <c r="C8" s="4" t="n">
        <v>5210000</v>
      </c>
    </row>
    <row r="9">
      <c r="A9" s="3" t="inlineStr">
        <is>
          <t>Accrual for interest and penalties</t>
        </is>
      </c>
      <c r="C9" s="5" t="n">
        <v>0</v>
      </c>
    </row>
    <row r="10">
      <c r="A10" s="3" t="inlineStr">
        <is>
          <t>Net increase (decrease) in accrued interest and penalties</t>
        </is>
      </c>
      <c r="C10" s="5" t="n">
        <v>0</v>
      </c>
    </row>
    <row r="11">
      <c r="A11" s="3" t="inlineStr">
        <is>
          <t>Scenario, Forecast [Member]</t>
        </is>
      </c>
    </row>
    <row r="12">
      <c r="A12" s="6" t="inlineStr">
        <is>
          <t>Income Taxes [Line Items]</t>
        </is>
      </c>
    </row>
    <row r="13">
      <c r="A13" s="3" t="inlineStr">
        <is>
          <t>Expiration of statute of limitations</t>
        </is>
      </c>
      <c r="B13" s="4" t="n">
        <v>0</v>
      </c>
    </row>
    <row r="14">
      <c r="A14" s="3" t="inlineStr">
        <is>
          <t>Domestic Tax Authority [Member]</t>
        </is>
      </c>
    </row>
    <row r="15">
      <c r="A15" s="6" t="inlineStr">
        <is>
          <t>Income Taxes [Line Items]</t>
        </is>
      </c>
    </row>
    <row r="16">
      <c r="A16" s="3" t="inlineStr">
        <is>
          <t>Net operating loss carryforwards</t>
        </is>
      </c>
      <c r="C16" s="5" t="n">
        <v>10008000</v>
      </c>
    </row>
    <row r="17">
      <c r="A17" s="3" t="inlineStr">
        <is>
          <t>Income tax benefit related to research and development credits</t>
        </is>
      </c>
      <c r="C17" s="5" t="n">
        <v>1554000</v>
      </c>
    </row>
    <row r="18">
      <c r="A18" s="3" t="inlineStr">
        <is>
          <t>Tax credit carryforward related to research and development</t>
        </is>
      </c>
      <c r="C18" s="4" t="n">
        <v>220000</v>
      </c>
    </row>
    <row r="19">
      <c r="A19" s="3" t="inlineStr">
        <is>
          <t>Operating loss carryforward expiration date</t>
        </is>
      </c>
      <c r="C19" s="3" t="inlineStr">
        <is>
          <t>Dec. 31,
		2035</t>
        </is>
      </c>
    </row>
    <row r="20">
      <c r="A20" s="3" t="inlineStr">
        <is>
          <t>State and Local Jurisdiction [Member]</t>
        </is>
      </c>
    </row>
    <row r="21">
      <c r="A21" s="6" t="inlineStr">
        <is>
          <t>Income Taxes [Line Items]</t>
        </is>
      </c>
    </row>
    <row r="22">
      <c r="A22" s="3" t="inlineStr">
        <is>
          <t>Income tax benefit related to research and development credits</t>
        </is>
      </c>
      <c r="C22" s="4" t="n">
        <v>1024000</v>
      </c>
    </row>
    <row r="23">
      <c r="A23" s="3" t="inlineStr">
        <is>
          <t>Tax credit carryforward related to research and development</t>
        </is>
      </c>
      <c r="C23" s="5" t="n">
        <v>387000</v>
      </c>
    </row>
    <row r="24">
      <c r="A24" s="3" t="inlineStr">
        <is>
          <t>Austin Taylor Communications, Ltd. [Member]</t>
        </is>
      </c>
    </row>
    <row r="25">
      <c r="A25" s="6" t="inlineStr">
        <is>
          <t>Income Taxes [Line Items]</t>
        </is>
      </c>
    </row>
    <row r="26">
      <c r="A26" s="3" t="inlineStr">
        <is>
          <t>Pretax income (losses)</t>
        </is>
      </c>
      <c r="C26" s="5" t="n">
        <v>0</v>
      </c>
      <c r="D26" s="5" t="n">
        <v>0</v>
      </c>
    </row>
    <row r="27">
      <c r="A27" s="3" t="inlineStr">
        <is>
          <t>Net operating loss carryforwards</t>
        </is>
      </c>
      <c r="C27" s="5" t="n">
        <v>7462000</v>
      </c>
    </row>
    <row r="28">
      <c r="A28" s="3" t="inlineStr">
        <is>
          <t>Net2Edge [Member]</t>
        </is>
      </c>
    </row>
    <row r="29">
      <c r="A29" s="6" t="inlineStr">
        <is>
          <t>Income Taxes [Line Items]</t>
        </is>
      </c>
    </row>
    <row r="30">
      <c r="A30" s="3" t="inlineStr">
        <is>
          <t>Pretax income (losses)</t>
        </is>
      </c>
      <c r="C30" s="5" t="n">
        <v>-120000</v>
      </c>
      <c r="D30" s="4" t="n">
        <v>-955000</v>
      </c>
    </row>
    <row r="31">
      <c r="A31" s="3" t="inlineStr">
        <is>
          <t>Net operating loss carryforwards</t>
        </is>
      </c>
      <c r="C31" s="4" t="n">
        <v>1019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Benefit) Expense by Jurisdiction) (Details) - USD ($)</t>
        </is>
      </c>
      <c r="B1" s="2" t="inlineStr">
        <is>
          <t>12 Months Ended</t>
        </is>
      </c>
    </row>
    <row r="2">
      <c r="B2" s="2" t="inlineStr">
        <is>
          <t>Dec. 31, 2021</t>
        </is>
      </c>
      <c r="C2" s="2" t="inlineStr">
        <is>
          <t>Dec. 31, 2020</t>
        </is>
      </c>
    </row>
    <row r="3">
      <c r="A3" s="6" t="inlineStr">
        <is>
          <t>Current year income taxes (benefit):</t>
        </is>
      </c>
    </row>
    <row r="4">
      <c r="A4" s="3" t="inlineStr">
        <is>
          <t>Federal</t>
        </is>
      </c>
      <c r="B4" s="4" t="n">
        <v>6000</v>
      </c>
      <c r="C4" s="4" t="n">
        <v>-9000</v>
      </c>
    </row>
    <row r="5">
      <c r="A5" s="3" t="inlineStr">
        <is>
          <t>State</t>
        </is>
      </c>
      <c r="B5" s="5" t="n">
        <v>19000</v>
      </c>
      <c r="C5" s="5" t="n">
        <v>14000</v>
      </c>
    </row>
    <row r="6">
      <c r="A6" s="3" t="inlineStr">
        <is>
          <t>Current year income taxes (benefit)</t>
        </is>
      </c>
      <c r="B6" s="5" t="n">
        <v>25000</v>
      </c>
      <c r="C6" s="5" t="n">
        <v>5000</v>
      </c>
    </row>
    <row r="7">
      <c r="A7" s="6" t="inlineStr">
        <is>
          <t>Deferred income taxes:</t>
        </is>
      </c>
    </row>
    <row r="8">
      <c r="A8" s="3" t="inlineStr">
        <is>
          <t>Federal</t>
        </is>
      </c>
      <c r="C8" s="5" t="n">
        <v>10000</v>
      </c>
    </row>
    <row r="9">
      <c r="A9" s="3" t="inlineStr">
        <is>
          <t>Deferred income taxes (benefit)</t>
        </is>
      </c>
      <c r="B9" s="5" t="n">
        <v>0</v>
      </c>
      <c r="C9" s="5" t="n">
        <v>9534</v>
      </c>
    </row>
    <row r="10">
      <c r="A10" s="3" t="inlineStr">
        <is>
          <t>Income tax expense (benefit)</t>
        </is>
      </c>
      <c r="B10" s="4" t="n">
        <v>24575</v>
      </c>
      <c r="C10" s="4" t="n">
        <v>145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Effective Tax Rate, by Percentage) (Details)</t>
        </is>
      </c>
      <c r="B1" s="2" t="inlineStr">
        <is>
          <t>12 Months Ended</t>
        </is>
      </c>
    </row>
    <row r="2">
      <c r="B2" s="2" t="inlineStr">
        <is>
          <t>Dec. 31, 2021</t>
        </is>
      </c>
      <c r="C2" s="2" t="inlineStr">
        <is>
          <t>Dec. 31, 2020</t>
        </is>
      </c>
    </row>
    <row r="3">
      <c r="A3" s="6" t="inlineStr">
        <is>
          <t>Income Taxes [Abstract]</t>
        </is>
      </c>
    </row>
    <row r="4">
      <c r="A4" s="3" t="inlineStr">
        <is>
          <t>Tax at U.S. statutory rate</t>
        </is>
      </c>
      <c r="B4" s="3" t="inlineStr">
        <is>
          <t>21.00%</t>
        </is>
      </c>
      <c r="C4" s="3" t="inlineStr">
        <is>
          <t>21.00%</t>
        </is>
      </c>
    </row>
    <row r="5">
      <c r="A5" s="3" t="inlineStr">
        <is>
          <t>State income taxes, net of federal benefit</t>
        </is>
      </c>
      <c r="B5" s="3" t="inlineStr">
        <is>
          <t>(0.30%)</t>
        </is>
      </c>
      <c r="C5" s="3" t="inlineStr">
        <is>
          <t>(0.40%)</t>
        </is>
      </c>
    </row>
    <row r="6">
      <c r="A6" s="3" t="inlineStr">
        <is>
          <t>Other nondeductible items</t>
        </is>
      </c>
      <c r="B6" s="3" t="inlineStr">
        <is>
          <t>3.80%</t>
        </is>
      </c>
      <c r="C6" s="3" t="inlineStr">
        <is>
          <t>(1.00%)</t>
        </is>
      </c>
    </row>
    <row r="7">
      <c r="A7" s="3" t="inlineStr">
        <is>
          <t>Change in valuation allowance</t>
        </is>
      </c>
      <c r="B7" s="3" t="inlineStr">
        <is>
          <t>(22.20%)</t>
        </is>
      </c>
      <c r="C7" s="3" t="inlineStr">
        <is>
          <t>(22.50%)</t>
        </is>
      </c>
    </row>
    <row r="8">
      <c r="A8" s="3" t="inlineStr">
        <is>
          <t>Other</t>
        </is>
      </c>
      <c r="B8" s="3" t="inlineStr">
        <is>
          <t>(2.60%)</t>
        </is>
      </c>
      <c r="C8" s="3" t="inlineStr">
        <is>
          <t>2.60%</t>
        </is>
      </c>
    </row>
    <row r="9">
      <c r="A9" s="3" t="inlineStr">
        <is>
          <t>Effective tax rate</t>
        </is>
      </c>
      <c r="B9" s="3" t="inlineStr">
        <is>
          <t>(0.30%)</t>
        </is>
      </c>
      <c r="C9" s="3" t="inlineStr">
        <is>
          <t>(0.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6" t="inlineStr">
        <is>
          <t>Income Taxes [Abstract]</t>
        </is>
      </c>
    </row>
    <row r="3">
      <c r="A3" s="3" t="inlineStr">
        <is>
          <t>Allowance for doubtful accounts</t>
        </is>
      </c>
      <c r="B3" s="4" t="n">
        <v>12</v>
      </c>
      <c r="C3" s="4" t="n">
        <v>26</v>
      </c>
    </row>
    <row r="4">
      <c r="A4" s="3" t="inlineStr">
        <is>
          <t>Inventory</t>
        </is>
      </c>
      <c r="B4" s="5" t="n">
        <v>21</v>
      </c>
      <c r="C4" s="5" t="n">
        <v>798</v>
      </c>
    </row>
    <row r="5">
      <c r="A5" s="3" t="inlineStr">
        <is>
          <t>Accrued and prepaid expenses</t>
        </is>
      </c>
      <c r="B5" s="5" t="n">
        <v>139</v>
      </c>
      <c r="C5" s="5" t="n">
        <v>313</v>
      </c>
    </row>
    <row r="6">
      <c r="A6" s="3" t="inlineStr">
        <is>
          <t>Lease liability</t>
        </is>
      </c>
      <c r="B6" s="5" t="n">
        <v>43</v>
      </c>
      <c r="C6" s="5" t="n">
        <v>70</v>
      </c>
    </row>
    <row r="7">
      <c r="A7" s="3" t="inlineStr">
        <is>
          <t>Domestic net operating loss carry-forward</t>
        </is>
      </c>
      <c r="B7" s="5" t="n">
        <v>2684</v>
      </c>
      <c r="C7" s="5" t="n">
        <v>2959</v>
      </c>
    </row>
    <row r="8">
      <c r="A8" s="3" t="inlineStr">
        <is>
          <t>Long-term compensation plans</t>
        </is>
      </c>
      <c r="C8" s="5" t="n">
        <v>439</v>
      </c>
    </row>
    <row r="9">
      <c r="A9" s="3" t="inlineStr">
        <is>
          <t>Nonemployee director stock compensation</t>
        </is>
      </c>
      <c r="B9" s="5" t="n">
        <v>616</v>
      </c>
      <c r="C9" s="5" t="n">
        <v>552</v>
      </c>
    </row>
    <row r="10">
      <c r="A10" s="3" t="inlineStr">
        <is>
          <t>Other stock compensation</t>
        </is>
      </c>
      <c r="C10" s="5" t="n">
        <v>82</v>
      </c>
    </row>
    <row r="11">
      <c r="A11" s="3" t="inlineStr">
        <is>
          <t>Foreign net operating loss carry-forwards and credits</t>
        </is>
      </c>
      <c r="B11" s="5" t="n">
        <v>1418</v>
      </c>
      <c r="C11" s="5" t="n">
        <v>3261</v>
      </c>
    </row>
    <row r="12">
      <c r="A12" s="3" t="inlineStr">
        <is>
          <t>Federal and state credits</t>
        </is>
      </c>
      <c r="B12" s="5" t="n">
        <v>367</v>
      </c>
      <c r="C12" s="5" t="n">
        <v>767</v>
      </c>
    </row>
    <row r="13">
      <c r="A13" s="3" t="inlineStr">
        <is>
          <t>Other</t>
        </is>
      </c>
      <c r="B13" s="5" t="n">
        <v>386</v>
      </c>
      <c r="C13" s="5" t="n">
        <v>19</v>
      </c>
    </row>
    <row r="14">
      <c r="A14" s="3" t="inlineStr">
        <is>
          <t>Gross deferred tax assets</t>
        </is>
      </c>
      <c r="B14" s="5" t="n">
        <v>5686</v>
      </c>
      <c r="C14" s="5" t="n">
        <v>9286</v>
      </c>
    </row>
    <row r="15">
      <c r="A15" s="3" t="inlineStr">
        <is>
          <t>Valuation allowance</t>
        </is>
      </c>
      <c r="B15" s="5" t="n">
        <v>-5210</v>
      </c>
      <c r="C15" s="5" t="n">
        <v>-8728</v>
      </c>
    </row>
    <row r="16">
      <c r="A16" s="3" t="inlineStr">
        <is>
          <t>Net deferred tax assets</t>
        </is>
      </c>
      <c r="B16" s="5" t="n">
        <v>476</v>
      </c>
      <c r="C16" s="5" t="n">
        <v>558</v>
      </c>
    </row>
    <row r="17">
      <c r="A17" s="3" t="inlineStr">
        <is>
          <t>Depreciation</t>
        </is>
      </c>
      <c r="B17" s="5" t="n">
        <v>-303</v>
      </c>
      <c r="C17" s="5" t="n">
        <v>-318</v>
      </c>
    </row>
    <row r="18">
      <c r="A18" s="3" t="inlineStr">
        <is>
          <t>Intangible assets</t>
        </is>
      </c>
      <c r="B18" s="5" t="n">
        <v>-136</v>
      </c>
      <c r="C18" s="5" t="n">
        <v>-175</v>
      </c>
    </row>
    <row r="19">
      <c r="A19" s="3" t="inlineStr">
        <is>
          <t>Lease right-of-use asset</t>
        </is>
      </c>
      <c r="B19" s="5" t="n">
        <v>-37</v>
      </c>
      <c r="C19" s="5" t="n">
        <v>-65</v>
      </c>
    </row>
    <row r="20">
      <c r="A20" s="3" t="inlineStr">
        <is>
          <t>Net deferred tax liability</t>
        </is>
      </c>
      <c r="B20" s="4" t="n">
        <v>-476</v>
      </c>
      <c r="C20" s="4" t="n">
        <v>-5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Uncertain Tax Positions) (Details) - USD ($) $ in Thousands</t>
        </is>
      </c>
      <c r="B1" s="2" t="inlineStr">
        <is>
          <t>12 Months Ended</t>
        </is>
      </c>
    </row>
    <row r="2">
      <c r="B2" s="2" t="inlineStr">
        <is>
          <t>Dec. 31, 2021</t>
        </is>
      </c>
      <c r="C2" s="2" t="inlineStr">
        <is>
          <t>Dec. 31, 2020</t>
        </is>
      </c>
    </row>
    <row r="3">
      <c r="A3" s="6" t="inlineStr">
        <is>
          <t>Income Taxes [Abstract]</t>
        </is>
      </c>
    </row>
    <row r="4">
      <c r="A4" s="3" t="inlineStr">
        <is>
          <t>Uncertain tax positions – January 1</t>
        </is>
      </c>
      <c r="B4" s="4" t="n">
        <v>115</v>
      </c>
      <c r="C4" s="4" t="n">
        <v>101</v>
      </c>
    </row>
    <row r="5">
      <c r="A5" s="3" t="inlineStr">
        <is>
          <t>Gross decreases - current period tax positions</t>
        </is>
      </c>
      <c r="B5" s="5" t="n">
        <v>-2</v>
      </c>
    </row>
    <row r="6">
      <c r="A6" s="3" t="inlineStr">
        <is>
          <t>Gross increases - current period tax positions</t>
        </is>
      </c>
      <c r="C6" s="5" t="n">
        <v>14</v>
      </c>
    </row>
    <row r="7">
      <c r="A7" s="3" t="inlineStr">
        <is>
          <t>Uncertain tax positions – December 31,</t>
        </is>
      </c>
      <c r="B7" s="4" t="n">
        <v>113</v>
      </c>
      <c r="C7" s="4"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income (loss)</t>
        </is>
      </c>
      <c r="B4" s="4" t="n">
        <v>2973647</v>
      </c>
      <c r="C4" s="4" t="n">
        <v>-171658</v>
      </c>
    </row>
    <row r="5">
      <c r="A5" s="3" t="inlineStr">
        <is>
          <t>Net income from discontinued operations, net of tax</t>
        </is>
      </c>
      <c r="B5" s="5" t="n">
        <v>11152081</v>
      </c>
      <c r="C5" s="5" t="n">
        <v>4535591</v>
      </c>
    </row>
    <row r="6">
      <c r="A6" s="3" t="inlineStr">
        <is>
          <t>Net loss from continuing operations</t>
        </is>
      </c>
      <c r="B6" s="5" t="n">
        <v>-8178434</v>
      </c>
      <c r="C6" s="5" t="n">
        <v>-4707249</v>
      </c>
    </row>
    <row r="7">
      <c r="A7" s="6" t="inlineStr">
        <is>
          <t>Adjustments to reconcile net (loss) income) to net cash (used in) provided by operating activities:</t>
        </is>
      </c>
    </row>
    <row r="8">
      <c r="A8" s="3" t="inlineStr">
        <is>
          <t>Depreciation and amortization</t>
        </is>
      </c>
      <c r="B8" s="5" t="n">
        <v>821977</v>
      </c>
      <c r="C8" s="5" t="n">
        <v>808038</v>
      </c>
    </row>
    <row r="9">
      <c r="A9" s="3" t="inlineStr">
        <is>
          <t>Share based compensation</t>
        </is>
      </c>
      <c r="B9" s="5" t="n">
        <v>559397</v>
      </c>
      <c r="C9" s="5" t="n">
        <v>463274</v>
      </c>
    </row>
    <row r="10">
      <c r="A10" s="3" t="inlineStr">
        <is>
          <t>Deferred taxes</t>
        </is>
      </c>
      <c r="B10" s="5" t="n">
        <v>0</v>
      </c>
      <c r="C10" s="5" t="n">
        <v>9534</v>
      </c>
    </row>
    <row r="11">
      <c r="A11" s="3" t="inlineStr">
        <is>
          <t>Impairment loss</t>
        </is>
      </c>
      <c r="B11" s="5" t="n">
        <v>606089</v>
      </c>
    </row>
    <row r="12">
      <c r="A12" s="3" t="inlineStr">
        <is>
          <t>Gain on sale of assets</t>
        </is>
      </c>
      <c r="B12" s="5" t="n">
        <v>-7075</v>
      </c>
      <c r="C12" s="5" t="n">
        <v>-284064</v>
      </c>
    </row>
    <row r="13">
      <c r="A13" s="6" t="inlineStr">
        <is>
          <t>Changes in assets and liabilities:</t>
        </is>
      </c>
    </row>
    <row r="14">
      <c r="A14" s="3" t="inlineStr">
        <is>
          <t>Trade accounts receivables</t>
        </is>
      </c>
      <c r="B14" s="5" t="n">
        <v>2555334</v>
      </c>
      <c r="C14" s="5" t="n">
        <v>-3883662</v>
      </c>
    </row>
    <row r="15">
      <c r="A15" s="3" t="inlineStr">
        <is>
          <t>Inventories, net</t>
        </is>
      </c>
      <c r="B15" s="5" t="n">
        <v>-58241</v>
      </c>
      <c r="C15" s="5" t="n">
        <v>14107</v>
      </c>
    </row>
    <row r="16">
      <c r="A16" s="3" t="inlineStr">
        <is>
          <t>Prepaid income taxes</t>
        </is>
      </c>
      <c r="B16" s="5" t="n">
        <v>32575</v>
      </c>
      <c r="C16" s="5" t="n">
        <v>37046</v>
      </c>
    </row>
    <row r="17">
      <c r="A17" s="3" t="inlineStr">
        <is>
          <t>Other assets</t>
        </is>
      </c>
      <c r="B17" s="5" t="n">
        <v>-330557</v>
      </c>
      <c r="C17" s="5" t="n">
        <v>28887</v>
      </c>
    </row>
    <row r="18">
      <c r="A18" s="3" t="inlineStr">
        <is>
          <t>Accounts payable</t>
        </is>
      </c>
      <c r="B18" s="5" t="n">
        <v>89234</v>
      </c>
      <c r="C18" s="5" t="n">
        <v>283686</v>
      </c>
    </row>
    <row r="19">
      <c r="A19" s="3" t="inlineStr">
        <is>
          <t>Accrued compensation and benefits</t>
        </is>
      </c>
      <c r="B19" s="5" t="n">
        <v>-293921</v>
      </c>
      <c r="C19" s="5" t="n">
        <v>44718</v>
      </c>
    </row>
    <row r="20">
      <c r="A20" s="3" t="inlineStr">
        <is>
          <t>Other accrued liabilities</t>
        </is>
      </c>
      <c r="B20" s="5" t="n">
        <v>-22200</v>
      </c>
      <c r="C20" s="5" t="n">
        <v>107702</v>
      </c>
    </row>
    <row r="21">
      <c r="A21" s="3" t="inlineStr">
        <is>
          <t>Net cash used in operating activities - continuing operations</t>
        </is>
      </c>
      <c r="B21" s="5" t="n">
        <v>-4225822</v>
      </c>
      <c r="C21" s="5" t="n">
        <v>-7077983</v>
      </c>
    </row>
    <row r="22">
      <c r="A22" s="3" t="inlineStr">
        <is>
          <t>Net cash (used in) provided by operating activities - discontinued operations</t>
        </is>
      </c>
      <c r="B22" s="5" t="n">
        <v>-386572</v>
      </c>
      <c r="C22" s="5" t="n">
        <v>2394454</v>
      </c>
    </row>
    <row r="23">
      <c r="A23" s="3" t="inlineStr">
        <is>
          <t>Net cash used in operating activities</t>
        </is>
      </c>
      <c r="B23" s="5" t="n">
        <v>-4612394</v>
      </c>
      <c r="C23" s="5" t="n">
        <v>-4683529</v>
      </c>
    </row>
    <row r="24">
      <c r="A24" s="6" t="inlineStr">
        <is>
          <t>CASH FLOWS FROM INVESTING ACTIVITIES:</t>
        </is>
      </c>
    </row>
    <row r="25">
      <c r="A25" s="3" t="inlineStr">
        <is>
          <t>Capital expenditures</t>
        </is>
      </c>
      <c r="B25" s="5" t="n">
        <v>-34842</v>
      </c>
      <c r="C25" s="5" t="n">
        <v>-169100</v>
      </c>
    </row>
    <row r="26">
      <c r="A26" s="3" t="inlineStr">
        <is>
          <t>Acquisition of business, net of cash acquired</t>
        </is>
      </c>
      <c r="C26" s="5" t="n">
        <v>-4797919</v>
      </c>
    </row>
    <row r="27">
      <c r="A27" s="3" t="inlineStr">
        <is>
          <t>Purchases of investments</t>
        </is>
      </c>
      <c r="C27" s="5" t="n">
        <v>-18665534</v>
      </c>
    </row>
    <row r="28">
      <c r="A28" s="3" t="inlineStr">
        <is>
          <t>Proceeds from the sale of fixed assets</t>
        </is>
      </c>
      <c r="B28" s="5" t="n">
        <v>862131</v>
      </c>
      <c r="C28" s="5" t="n">
        <v>432000</v>
      </c>
    </row>
    <row r="29">
      <c r="A29" s="3" t="inlineStr">
        <is>
          <t>Proceeds from the sale of investments</t>
        </is>
      </c>
      <c r="B29" s="5" t="n">
        <v>6091367</v>
      </c>
      <c r="C29" s="5" t="n">
        <v>18506198</v>
      </c>
    </row>
    <row r="30">
      <c r="A30" s="3" t="inlineStr">
        <is>
          <t>Net cash provided by (used in) investing activities - continuing operations</t>
        </is>
      </c>
      <c r="B30" s="5" t="n">
        <v>6918656</v>
      </c>
      <c r="C30" s="5" t="n">
        <v>-4694355</v>
      </c>
    </row>
    <row r="31">
      <c r="A31" s="3" t="inlineStr">
        <is>
          <t>Net cash provided by investing activities - discontinued operations</t>
        </is>
      </c>
      <c r="B31" s="5" t="n">
        <v>23625453</v>
      </c>
      <c r="C31" s="5" t="n">
        <v>8624586</v>
      </c>
    </row>
    <row r="32">
      <c r="A32" s="3" t="inlineStr">
        <is>
          <t>Net cash provided by investing activities</t>
        </is>
      </c>
      <c r="B32" s="5" t="n">
        <v>30544109</v>
      </c>
      <c r="C32" s="5" t="n">
        <v>3930231</v>
      </c>
    </row>
    <row r="33">
      <c r="A33" s="6" t="inlineStr">
        <is>
          <t>CASH FLOWS FROM FINANCING ACTIVITIES:</t>
        </is>
      </c>
    </row>
    <row r="34">
      <c r="A34" s="3" t="inlineStr">
        <is>
          <t>Cash dividends paid</t>
        </is>
      </c>
      <c r="B34" s="5" t="n">
        <v>-34038346</v>
      </c>
      <c r="C34" s="5" t="n">
        <v>-563882</v>
      </c>
    </row>
    <row r="35">
      <c r="A35" s="3" t="inlineStr">
        <is>
          <t>Proceeds from issuance of common stock, net of shares withheld</t>
        </is>
      </c>
      <c r="B35" s="5" t="n">
        <v>3813366</v>
      </c>
      <c r="C35" s="5" t="n">
        <v>118914</v>
      </c>
    </row>
    <row r="36">
      <c r="A36" s="3" t="inlineStr">
        <is>
          <t>Payment of contingent consideration related to acquisition</t>
        </is>
      </c>
      <c r="B36" s="5" t="n">
        <v>-550000</v>
      </c>
    </row>
    <row r="37">
      <c r="A37" s="3" t="inlineStr">
        <is>
          <t>Purchase of common stock</t>
        </is>
      </c>
      <c r="B37" s="5" t="n">
        <v>-4812445</v>
      </c>
      <c r="C37" s="5" t="n">
        <v>-354900</v>
      </c>
    </row>
    <row r="38">
      <c r="A38" s="3" t="inlineStr">
        <is>
          <t>Net cash used in financing activities</t>
        </is>
      </c>
      <c r="B38" s="5" t="n">
        <v>-35587425</v>
      </c>
      <c r="C38" s="5" t="n">
        <v>-799868</v>
      </c>
    </row>
    <row r="39">
      <c r="A39" s="3" t="inlineStr">
        <is>
          <t>EFFECT OF FOREIGN EXCHANGE RATE CHANGES ON CASH</t>
        </is>
      </c>
      <c r="B39" s="5" t="n">
        <v>54386</v>
      </c>
      <c r="C39" s="5" t="n">
        <v>38140</v>
      </c>
    </row>
    <row r="40">
      <c r="A40" s="3" t="inlineStr">
        <is>
          <t>NET DECREASE IN CASH AND CASH EQUIVALENTS</t>
        </is>
      </c>
      <c r="B40" s="5" t="n">
        <v>-9601324</v>
      </c>
      <c r="C40" s="5" t="n">
        <v>-1515026</v>
      </c>
    </row>
    <row r="41">
      <c r="A41" s="3" t="inlineStr">
        <is>
          <t>CASH, CASH EQUIVALENTS AND RESTRICTED CASH AT BEGINNING OF YEAR</t>
        </is>
      </c>
      <c r="B41" s="5" t="n">
        <v>13092484</v>
      </c>
      <c r="C41" s="5" t="n">
        <v>14607510</v>
      </c>
    </row>
    <row r="42">
      <c r="A42" s="3" t="inlineStr">
        <is>
          <t>CASH, CASH EQUIVALENTS AND RESTRICTED CASH AT END OF YEAR</t>
        </is>
      </c>
      <c r="B42" s="5" t="n">
        <v>3491160</v>
      </c>
      <c r="C42" s="5" t="n">
        <v>13092484</v>
      </c>
    </row>
    <row r="43">
      <c r="A43" s="6" t="inlineStr">
        <is>
          <t>SUPPLEMENTAL DISCLOSURES OF CASH FLOW INFORMATION:</t>
        </is>
      </c>
    </row>
    <row r="44">
      <c r="A44" s="3" t="inlineStr">
        <is>
          <t>Income taxes (refunded) paid</t>
        </is>
      </c>
      <c r="B44" s="5" t="n">
        <v>-7514</v>
      </c>
      <c r="C44" s="5" t="n">
        <v>-27722</v>
      </c>
    </row>
    <row r="45">
      <c r="A45" s="3" t="inlineStr">
        <is>
          <t>Interest paid</t>
        </is>
      </c>
      <c r="B45" s="4" t="n">
        <v>8343</v>
      </c>
      <c r="C45" s="5" t="n">
        <v>26327</v>
      </c>
    </row>
    <row r="46">
      <c r="A46" s="3" t="inlineStr">
        <is>
          <t>Dividends declared not paid</t>
        </is>
      </c>
      <c r="C46" s="5" t="n">
        <v>16147</v>
      </c>
    </row>
    <row r="47">
      <c r="A47" s="3" t="inlineStr">
        <is>
          <t>Operating right of use assets obtained in exchange for lease obligations</t>
        </is>
      </c>
      <c r="C47" s="5" t="n">
        <v>208650</v>
      </c>
    </row>
    <row r="48">
      <c r="A48" s="3" t="inlineStr">
        <is>
          <t>Accrued consideration</t>
        </is>
      </c>
      <c r="C48" s="4" t="n">
        <v>5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formation Concerning Industry Segments and Major Customers (Narrative) (Details)</t>
        </is>
      </c>
      <c r="B1" s="2" t="inlineStr">
        <is>
          <t>12 Months Ended</t>
        </is>
      </c>
    </row>
    <row r="2">
      <c r="B2" s="2" t="inlineStr">
        <is>
          <t>Dec. 31, 2021segmentcustomer</t>
        </is>
      </c>
      <c r="C2" s="2" t="inlineStr">
        <is>
          <t>Dec. 31, 2020customer</t>
        </is>
      </c>
    </row>
    <row r="3">
      <c r="A3" s="6" t="inlineStr">
        <is>
          <t>Segment Reporting Information [Line Items]</t>
        </is>
      </c>
    </row>
    <row r="4">
      <c r="A4" s="3" t="inlineStr">
        <is>
          <t>Number of segments | segment</t>
        </is>
      </c>
      <c r="B4" s="5" t="n">
        <v>2</v>
      </c>
    </row>
    <row r="5">
      <c r="A5" s="3" t="inlineStr">
        <is>
          <t>United States [Member] | Sales [Member] | Segment Concentration Risk [Member]</t>
        </is>
      </c>
    </row>
    <row r="6">
      <c r="A6" s="6" t="inlineStr">
        <is>
          <t>Segment Reporting Information [Line Items]</t>
        </is>
      </c>
    </row>
    <row r="7">
      <c r="A7" s="3" t="inlineStr">
        <is>
          <t>Concentration risk percentage</t>
        </is>
      </c>
      <c r="B7" s="3" t="inlineStr">
        <is>
          <t>98.00%</t>
        </is>
      </c>
      <c r="C7" s="3" t="inlineStr">
        <is>
          <t>99.00%</t>
        </is>
      </c>
    </row>
    <row r="8">
      <c r="A8" s="3" t="inlineStr">
        <is>
          <t>One Customer [Member] | Sales [Member] | Customer Concentration Risk [Member]</t>
        </is>
      </c>
    </row>
    <row r="9">
      <c r="A9" s="6" t="inlineStr">
        <is>
          <t>Segment Reporting Information [Line Items]</t>
        </is>
      </c>
    </row>
    <row r="10">
      <c r="A10" s="3" t="inlineStr">
        <is>
          <t>Concentration risk percentage</t>
        </is>
      </c>
      <c r="C10" s="3" t="inlineStr">
        <is>
          <t>54.00%</t>
        </is>
      </c>
    </row>
    <row r="11">
      <c r="A11" s="3" t="inlineStr">
        <is>
          <t>Number of customers</t>
        </is>
      </c>
      <c r="C11" s="5" t="n">
        <v>1</v>
      </c>
    </row>
    <row r="12">
      <c r="A12" s="3" t="inlineStr">
        <is>
          <t>One Customer [Member] | Accounts Receivable [Member] | Electronics &amp; Software Segment [Member] | Customer Concentration Risk [Member]</t>
        </is>
      </c>
    </row>
    <row r="13">
      <c r="A13" s="6" t="inlineStr">
        <is>
          <t>Segment Reporting Information [Line Items]</t>
        </is>
      </c>
    </row>
    <row r="14">
      <c r="A14" s="3" t="inlineStr">
        <is>
          <t>Concentration risk percentage</t>
        </is>
      </c>
      <c r="C14" s="3" t="inlineStr">
        <is>
          <t>87.00%</t>
        </is>
      </c>
    </row>
    <row r="15">
      <c r="A15" s="3" t="inlineStr">
        <is>
          <t>One Customer [Member] | Accounts Receivable [Member] | Services &amp; Support Segment [Member] | Customer Concentration Risk [Member]</t>
        </is>
      </c>
    </row>
    <row r="16">
      <c r="A16" s="6" t="inlineStr">
        <is>
          <t>Segment Reporting Information [Line Items]</t>
        </is>
      </c>
    </row>
    <row r="17">
      <c r="A17" s="3" t="inlineStr">
        <is>
          <t>Concentration risk percentage</t>
        </is>
      </c>
      <c r="B17" s="3" t="inlineStr">
        <is>
          <t>53.00%</t>
        </is>
      </c>
    </row>
    <row r="18">
      <c r="A18" s="3" t="inlineStr">
        <is>
          <t>Number of customers</t>
        </is>
      </c>
      <c r="B18" s="5" t="n">
        <v>1</v>
      </c>
      <c r="C18"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Concerning Industry Segments and Major Customers (Schedule of Segment Information) (Details) - USD ($)</t>
        </is>
      </c>
      <c r="B1" s="2" t="inlineStr">
        <is>
          <t>12 Months Ended</t>
        </is>
      </c>
    </row>
    <row r="2">
      <c r="B2" s="2" t="inlineStr">
        <is>
          <t>Dec. 31, 2021</t>
        </is>
      </c>
      <c r="C2" s="2" t="inlineStr">
        <is>
          <t>Dec. 31, 2020</t>
        </is>
      </c>
    </row>
    <row r="3">
      <c r="A3" s="6" t="inlineStr">
        <is>
          <t>Segment Reporting Information [Line Items]</t>
        </is>
      </c>
    </row>
    <row r="4">
      <c r="A4" s="3" t="inlineStr">
        <is>
          <t>Sales</t>
        </is>
      </c>
      <c r="B4" s="4" t="n">
        <v>7010060</v>
      </c>
      <c r="C4" s="4" t="n">
        <v>8079562</v>
      </c>
    </row>
    <row r="5">
      <c r="A5" s="3" t="inlineStr">
        <is>
          <t>Cost of sales</t>
        </is>
      </c>
      <c r="B5" s="5" t="n">
        <v>4576256</v>
      </c>
      <c r="C5" s="5" t="n">
        <v>5762650</v>
      </c>
    </row>
    <row r="6">
      <c r="A6" s="3" t="inlineStr">
        <is>
          <t>Gross profit</t>
        </is>
      </c>
      <c r="B6" s="5" t="n">
        <v>2433804</v>
      </c>
      <c r="C6" s="5" t="n">
        <v>2316912</v>
      </c>
    </row>
    <row r="7">
      <c r="A7" s="3" t="inlineStr">
        <is>
          <t>Selling, general and administrative expenses</t>
        </is>
      </c>
      <c r="B7" s="5" t="n">
        <v>7127370</v>
      </c>
      <c r="C7" s="5" t="n">
        <v>7052198</v>
      </c>
    </row>
    <row r="8">
      <c r="A8" s="3" t="inlineStr">
        <is>
          <t>Amortization expense</t>
        </is>
      </c>
      <c r="B8" s="5" t="n">
        <v>456766</v>
      </c>
      <c r="C8" s="5" t="n">
        <v>204639</v>
      </c>
    </row>
    <row r="9">
      <c r="A9" s="3" t="inlineStr">
        <is>
          <t>Transaction costs</t>
        </is>
      </c>
      <c r="B9" s="5" t="n">
        <v>2347203</v>
      </c>
      <c r="C9" s="5" t="n">
        <v>684856</v>
      </c>
    </row>
    <row r="10">
      <c r="A10" s="3" t="inlineStr">
        <is>
          <t>Impairment loss</t>
        </is>
      </c>
      <c r="B10" s="5" t="n">
        <v>206261</v>
      </c>
    </row>
    <row r="11">
      <c r="A11" s="3" t="inlineStr">
        <is>
          <t>Restructuring expense</t>
        </is>
      </c>
      <c r="B11" s="5" t="n">
        <v>467827</v>
      </c>
    </row>
    <row r="12">
      <c r="A12" s="3" t="inlineStr">
        <is>
          <t>Operating loss from continuing operations</t>
        </is>
      </c>
      <c r="B12" s="5" t="n">
        <v>-8171623</v>
      </c>
      <c r="C12" s="5" t="n">
        <v>-5624781</v>
      </c>
    </row>
    <row r="13">
      <c r="A13" s="3" t="inlineStr">
        <is>
          <t>Other (expense) income</t>
        </is>
      </c>
      <c r="B13" s="5" t="n">
        <v>17764</v>
      </c>
      <c r="C13" s="5" t="n">
        <v>932098</v>
      </c>
    </row>
    <row r="14">
      <c r="A14" s="3" t="inlineStr">
        <is>
          <t>Operating loss from continuing operations before income taxes</t>
        </is>
      </c>
      <c r="B14" s="5" t="n">
        <v>-8153859</v>
      </c>
      <c r="C14" s="5" t="n">
        <v>-4692683</v>
      </c>
    </row>
    <row r="15">
      <c r="A15" s="3" t="inlineStr">
        <is>
          <t>Depreciation and amortization</t>
        </is>
      </c>
      <c r="B15" s="5" t="n">
        <v>821977</v>
      </c>
      <c r="C15" s="5" t="n">
        <v>808038</v>
      </c>
    </row>
    <row r="16">
      <c r="A16" s="3" t="inlineStr">
        <is>
          <t>Capital expenditures</t>
        </is>
      </c>
      <c r="B16" s="5" t="n">
        <v>35000</v>
      </c>
      <c r="C16" s="5" t="n">
        <v>169000</v>
      </c>
    </row>
    <row r="17">
      <c r="A17" s="3" t="inlineStr">
        <is>
          <t>Assets</t>
        </is>
      </c>
      <c r="B17" s="5" t="n">
        <v>20074008</v>
      </c>
      <c r="C17" s="5" t="n">
        <v>55556325</v>
      </c>
    </row>
    <row r="18">
      <c r="A18" s="3" t="inlineStr">
        <is>
          <t>Intersegment Eliminations [Member]</t>
        </is>
      </c>
    </row>
    <row r="19">
      <c r="A19" s="6" t="inlineStr">
        <is>
          <t>Segment Reporting Information [Line Items]</t>
        </is>
      </c>
    </row>
    <row r="20">
      <c r="A20" s="3" t="inlineStr">
        <is>
          <t>Sales</t>
        </is>
      </c>
      <c r="B20" s="5" t="n">
        <v>-473000</v>
      </c>
      <c r="C20" s="5" t="n">
        <v>-697000</v>
      </c>
    </row>
    <row r="21">
      <c r="A21" s="3" t="inlineStr">
        <is>
          <t>Cost of sales</t>
        </is>
      </c>
      <c r="C21" s="5" t="n">
        <v>-35000</v>
      </c>
    </row>
    <row r="22">
      <c r="A22" s="3" t="inlineStr">
        <is>
          <t>Gross profit</t>
        </is>
      </c>
      <c r="B22" s="5" t="n">
        <v>-473000</v>
      </c>
      <c r="C22" s="5" t="n">
        <v>-662000</v>
      </c>
    </row>
    <row r="23">
      <c r="A23" s="3" t="inlineStr">
        <is>
          <t>Selling, general and administrative expenses</t>
        </is>
      </c>
      <c r="B23" s="5" t="n">
        <v>-500000</v>
      </c>
      <c r="C23" s="5" t="n">
        <v>-662000</v>
      </c>
    </row>
    <row r="24">
      <c r="A24" s="3" t="inlineStr">
        <is>
          <t>Operating loss from continuing operations</t>
        </is>
      </c>
      <c r="B24" s="5" t="n">
        <v>27000</v>
      </c>
    </row>
    <row r="25">
      <c r="A25" s="3" t="inlineStr">
        <is>
          <t>Operating loss from continuing operations before income taxes</t>
        </is>
      </c>
      <c r="B25" s="5" t="n">
        <v>27000</v>
      </c>
    </row>
    <row r="26">
      <c r="A26" s="3" t="inlineStr">
        <is>
          <t>Assets</t>
        </is>
      </c>
      <c r="C26" s="5" t="n">
        <v>-27000</v>
      </c>
    </row>
    <row r="27">
      <c r="A27" s="3" t="inlineStr">
        <is>
          <t>Services &amp; Support Segment [Member]</t>
        </is>
      </c>
    </row>
    <row r="28">
      <c r="A28" s="6" t="inlineStr">
        <is>
          <t>Segment Reporting Information [Line Items]</t>
        </is>
      </c>
    </row>
    <row r="29">
      <c r="A29" s="3" t="inlineStr">
        <is>
          <t>Sales</t>
        </is>
      </c>
      <c r="B29" s="5" t="n">
        <v>7483000</v>
      </c>
      <c r="C29" s="5" t="n">
        <v>8777000</v>
      </c>
    </row>
    <row r="30">
      <c r="A30" s="3" t="inlineStr">
        <is>
          <t>Cost of sales</t>
        </is>
      </c>
      <c r="B30" s="5" t="n">
        <v>4576000</v>
      </c>
      <c r="C30" s="5" t="n">
        <v>5798000</v>
      </c>
    </row>
    <row r="31">
      <c r="A31" s="3" t="inlineStr">
        <is>
          <t>Gross profit</t>
        </is>
      </c>
      <c r="B31" s="5" t="n">
        <v>2907000</v>
      </c>
      <c r="C31" s="5" t="n">
        <v>2979000</v>
      </c>
    </row>
    <row r="32">
      <c r="A32" s="3" t="inlineStr">
        <is>
          <t>Selling, general and administrative expenses</t>
        </is>
      </c>
      <c r="B32" s="5" t="n">
        <v>2906000</v>
      </c>
      <c r="C32" s="5" t="n">
        <v>2464000</v>
      </c>
    </row>
    <row r="33">
      <c r="A33" s="3" t="inlineStr">
        <is>
          <t>Amortization expense</t>
        </is>
      </c>
      <c r="B33" s="5" t="n">
        <v>457000</v>
      </c>
      <c r="C33" s="5" t="n">
        <v>205000</v>
      </c>
    </row>
    <row r="34">
      <c r="A34" s="3" t="inlineStr">
        <is>
          <t>Operating loss from continuing operations</t>
        </is>
      </c>
      <c r="B34" s="5" t="n">
        <v>-456000</v>
      </c>
      <c r="C34" s="5" t="n">
        <v>310000</v>
      </c>
    </row>
    <row r="35">
      <c r="A35" s="3" t="inlineStr">
        <is>
          <t>Other (expense) income</t>
        </is>
      </c>
      <c r="B35" s="5" t="n">
        <v>12000</v>
      </c>
      <c r="C35" s="5" t="n">
        <v>-32000</v>
      </c>
    </row>
    <row r="36">
      <c r="A36" s="3" t="inlineStr">
        <is>
          <t>Operating loss from continuing operations before income taxes</t>
        </is>
      </c>
      <c r="B36" s="5" t="n">
        <v>-444000</v>
      </c>
      <c r="C36" s="5" t="n">
        <v>278000</v>
      </c>
    </row>
    <row r="37">
      <c r="A37" s="3" t="inlineStr">
        <is>
          <t>Depreciation and amortization</t>
        </is>
      </c>
      <c r="B37" s="5" t="n">
        <v>556000</v>
      </c>
      <c r="C37" s="5" t="n">
        <v>292000</v>
      </c>
    </row>
    <row r="38">
      <c r="A38" s="3" t="inlineStr">
        <is>
          <t>Capital expenditures</t>
        </is>
      </c>
      <c r="B38" s="5" t="n">
        <v>11000</v>
      </c>
      <c r="C38" s="5" t="n">
        <v>14000</v>
      </c>
    </row>
    <row r="39">
      <c r="A39" s="3" t="inlineStr">
        <is>
          <t>Assets</t>
        </is>
      </c>
      <c r="B39" s="5" t="n">
        <v>6247000</v>
      </c>
      <c r="C39" s="5" t="n">
        <v>8521000</v>
      </c>
    </row>
    <row r="40">
      <c r="A40" s="3" t="inlineStr">
        <is>
          <t>Other [Member]</t>
        </is>
      </c>
    </row>
    <row r="41">
      <c r="A41" s="6" t="inlineStr">
        <is>
          <t>Segment Reporting Information [Line Items]</t>
        </is>
      </c>
    </row>
    <row r="42">
      <c r="A42" s="3" t="inlineStr">
        <is>
          <t>Selling, general and administrative expenses</t>
        </is>
      </c>
      <c r="B42" s="5" t="n">
        <v>4722000</v>
      </c>
      <c r="C42" s="5" t="n">
        <v>5250000</v>
      </c>
    </row>
    <row r="43">
      <c r="A43" s="3" t="inlineStr">
        <is>
          <t>Transaction costs</t>
        </is>
      </c>
      <c r="B43" s="5" t="n">
        <v>2347000</v>
      </c>
      <c r="C43" s="5" t="n">
        <v>685000</v>
      </c>
    </row>
    <row r="44">
      <c r="A44" s="3" t="inlineStr">
        <is>
          <t>Impairment loss</t>
        </is>
      </c>
      <c r="B44" s="5" t="n">
        <v>206000</v>
      </c>
    </row>
    <row r="45">
      <c r="A45" s="3" t="inlineStr">
        <is>
          <t>Restructuring expense</t>
        </is>
      </c>
      <c r="B45" s="5" t="n">
        <v>468000</v>
      </c>
    </row>
    <row r="46">
      <c r="A46" s="3" t="inlineStr">
        <is>
          <t>Operating loss from continuing operations</t>
        </is>
      </c>
      <c r="B46" s="5" t="n">
        <v>-7743000</v>
      </c>
      <c r="C46" s="5" t="n">
        <v>-5935000</v>
      </c>
    </row>
    <row r="47">
      <c r="A47" s="3" t="inlineStr">
        <is>
          <t>Other (expense) income</t>
        </is>
      </c>
      <c r="B47" s="5" t="n">
        <v>6000</v>
      </c>
      <c r="C47" s="5" t="n">
        <v>964000</v>
      </c>
    </row>
    <row r="48">
      <c r="A48" s="3" t="inlineStr">
        <is>
          <t>Operating loss from continuing operations before income taxes</t>
        </is>
      </c>
      <c r="B48" s="5" t="n">
        <v>-7737000</v>
      </c>
      <c r="C48" s="5" t="n">
        <v>-4971000</v>
      </c>
    </row>
    <row r="49">
      <c r="A49" s="3" t="inlineStr">
        <is>
          <t>Depreciation and amortization</t>
        </is>
      </c>
      <c r="B49" s="5" t="n">
        <v>266000</v>
      </c>
      <c r="C49" s="5" t="n">
        <v>516000</v>
      </c>
    </row>
    <row r="50">
      <c r="A50" s="3" t="inlineStr">
        <is>
          <t>Capital expenditures</t>
        </is>
      </c>
      <c r="B50" s="5" t="n">
        <v>24000</v>
      </c>
      <c r="C50" s="5" t="n">
        <v>155000</v>
      </c>
    </row>
    <row r="51">
      <c r="A51" s="3" t="inlineStr">
        <is>
          <t>Assets</t>
        </is>
      </c>
      <c r="B51" s="4" t="n">
        <v>13827000</v>
      </c>
      <c r="C51" s="4" t="n">
        <v>4706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1</t>
        </is>
      </c>
      <c r="C2" s="2" t="inlineStr">
        <is>
          <t>Dec. 31, 2020</t>
        </is>
      </c>
    </row>
    <row r="3">
      <c r="A3" s="6" t="inlineStr">
        <is>
          <t>Fair Value, Balance Sheet Grouping, Financial Statement Captions [Line Items]</t>
        </is>
      </c>
    </row>
    <row r="4">
      <c r="A4" s="3" t="inlineStr">
        <is>
          <t>Fair value of accrued consideration</t>
        </is>
      </c>
      <c r="C4" s="4" t="n">
        <v>550000</v>
      </c>
    </row>
    <row r="5">
      <c r="A5" s="3" t="inlineStr">
        <is>
          <t>Transfers between levels</t>
        </is>
      </c>
      <c r="B5" s="4" t="n">
        <v>0</v>
      </c>
      <c r="C5" s="5" t="n">
        <v>0</v>
      </c>
    </row>
    <row r="6">
      <c r="A6" s="3" t="inlineStr">
        <is>
          <t>Fair Value, Inputs, Level 3 [Member]</t>
        </is>
      </c>
    </row>
    <row r="7">
      <c r="A7" s="6" t="inlineStr">
        <is>
          <t>Fair Value, Balance Sheet Grouping, Financial Statement Captions [Line Items]</t>
        </is>
      </c>
    </row>
    <row r="8">
      <c r="A8" s="3" t="inlineStr">
        <is>
          <t>Fair value of accrued consideration</t>
        </is>
      </c>
      <c r="C8" s="5" t="n">
        <v>550000</v>
      </c>
    </row>
    <row r="9">
      <c r="A9" s="3" t="inlineStr">
        <is>
          <t>Accrued Consideration [Member]</t>
        </is>
      </c>
    </row>
    <row r="10">
      <c r="A10" s="6" t="inlineStr">
        <is>
          <t>Fair Value, Balance Sheet Grouping, Financial Statement Captions [Line Items]</t>
        </is>
      </c>
    </row>
    <row r="11">
      <c r="A11" s="3" t="inlineStr">
        <is>
          <t>Fair value of accrued consideration</t>
        </is>
      </c>
      <c r="C11" s="5" t="n">
        <v>550000</v>
      </c>
    </row>
    <row r="12">
      <c r="A12" s="3" t="inlineStr">
        <is>
          <t>Accrued Consideration [Member] | Fair Value, Inputs, Level 3 [Member]</t>
        </is>
      </c>
    </row>
    <row r="13">
      <c r="A13" s="6" t="inlineStr">
        <is>
          <t>Fair Value, Balance Sheet Grouping, Financial Statement Captions [Line Items]</t>
        </is>
      </c>
    </row>
    <row r="14">
      <c r="A14" s="3" t="inlineStr">
        <is>
          <t>Fair value of accrued consideration</t>
        </is>
      </c>
      <c r="C14" s="4" t="n">
        <v>5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Cash equivalents</t>
        </is>
      </c>
      <c r="B3" s="4" t="n">
        <v>855</v>
      </c>
      <c r="C3" s="4" t="n">
        <v>9424</v>
      </c>
    </row>
    <row r="4">
      <c r="A4" s="3" t="inlineStr">
        <is>
          <t>Short-term investments</t>
        </is>
      </c>
      <c r="B4" s="5" t="n">
        <v>135</v>
      </c>
      <c r="C4" s="5" t="n">
        <v>2759</v>
      </c>
    </row>
    <row r="5">
      <c r="A5" s="3" t="inlineStr">
        <is>
          <t>Long-term investments</t>
        </is>
      </c>
      <c r="B5" s="5" t="n">
        <v>3019</v>
      </c>
      <c r="C5" s="5" t="n">
        <v>6210</v>
      </c>
    </row>
    <row r="6">
      <c r="A6" s="3" t="inlineStr">
        <is>
          <t>Current Liabilities</t>
        </is>
      </c>
      <c r="C6" s="5" t="n">
        <v>-550</v>
      </c>
    </row>
    <row r="7">
      <c r="A7" s="3" t="inlineStr">
        <is>
          <t>Total</t>
        </is>
      </c>
      <c r="B7" s="5" t="n">
        <v>4009</v>
      </c>
      <c r="C7" s="5" t="n">
        <v>17843</v>
      </c>
    </row>
    <row r="8">
      <c r="A8" s="3" t="inlineStr">
        <is>
          <t>Fair Value, Inputs, Level 1 [Member]</t>
        </is>
      </c>
    </row>
    <row r="9">
      <c r="A9" s="6" t="inlineStr">
        <is>
          <t>Fair Value, Assets and Liabilities Measured on Recurring and Nonrecurring Basis [Line Items]</t>
        </is>
      </c>
    </row>
    <row r="10">
      <c r="A10" s="3" t="inlineStr">
        <is>
          <t>Cash equivalents</t>
        </is>
      </c>
      <c r="B10" s="5" t="n">
        <v>855</v>
      </c>
      <c r="C10" s="5" t="n">
        <v>9424</v>
      </c>
    </row>
    <row r="11">
      <c r="A11" s="3" t="inlineStr">
        <is>
          <t>Total</t>
        </is>
      </c>
      <c r="B11" s="5" t="n">
        <v>855</v>
      </c>
      <c r="C11" s="5" t="n">
        <v>9424</v>
      </c>
    </row>
    <row r="12">
      <c r="A12" s="3" t="inlineStr">
        <is>
          <t>Fair Value, Inputs, Level 2 [Member]</t>
        </is>
      </c>
    </row>
    <row r="13">
      <c r="A13" s="6" t="inlineStr">
        <is>
          <t>Fair Value, Assets and Liabilities Measured on Recurring and Nonrecurring Basis [Line Items]</t>
        </is>
      </c>
    </row>
    <row r="14">
      <c r="A14" s="3" t="inlineStr">
        <is>
          <t>Short-term investments</t>
        </is>
      </c>
      <c r="B14" s="5" t="n">
        <v>135</v>
      </c>
      <c r="C14" s="5" t="n">
        <v>2759</v>
      </c>
    </row>
    <row r="15">
      <c r="A15" s="3" t="inlineStr">
        <is>
          <t>Long-term investments</t>
        </is>
      </c>
      <c r="B15" s="5" t="n">
        <v>2769</v>
      </c>
      <c r="C15" s="5" t="n">
        <v>5605</v>
      </c>
    </row>
    <row r="16">
      <c r="A16" s="3" t="inlineStr">
        <is>
          <t>Total</t>
        </is>
      </c>
      <c r="B16" s="5" t="n">
        <v>2904</v>
      </c>
      <c r="C16" s="5" t="n">
        <v>8364</v>
      </c>
    </row>
    <row r="17">
      <c r="A17" s="3" t="inlineStr">
        <is>
          <t>Fair Value, Inputs, Level 3 [Member]</t>
        </is>
      </c>
    </row>
    <row r="18">
      <c r="A18" s="6" t="inlineStr">
        <is>
          <t>Fair Value, Assets and Liabilities Measured on Recurring and Nonrecurring Basis [Line Items]</t>
        </is>
      </c>
    </row>
    <row r="19">
      <c r="A19" s="3" t="inlineStr">
        <is>
          <t>Long-term investments</t>
        </is>
      </c>
      <c r="B19" s="5" t="n">
        <v>250</v>
      </c>
      <c r="C19" s="5" t="n">
        <v>605</v>
      </c>
    </row>
    <row r="20">
      <c r="A20" s="3" t="inlineStr">
        <is>
          <t>Current Liabilities</t>
        </is>
      </c>
      <c r="C20" s="5" t="n">
        <v>-550</v>
      </c>
    </row>
    <row r="21">
      <c r="A21" s="3" t="inlineStr">
        <is>
          <t>Total</t>
        </is>
      </c>
      <c r="B21" s="5" t="n">
        <v>250</v>
      </c>
      <c r="C21" s="5" t="n">
        <v>55</v>
      </c>
    </row>
    <row r="22">
      <c r="A22" s="3" t="inlineStr">
        <is>
          <t>Money Market Funds [Member]</t>
        </is>
      </c>
    </row>
    <row r="23">
      <c r="A23" s="6" t="inlineStr">
        <is>
          <t>Fair Value, Assets and Liabilities Measured on Recurring and Nonrecurring Basis [Line Items]</t>
        </is>
      </c>
    </row>
    <row r="24">
      <c r="A24" s="3" t="inlineStr">
        <is>
          <t>Cash equivalents</t>
        </is>
      </c>
      <c r="B24" s="5" t="n">
        <v>855</v>
      </c>
      <c r="C24" s="5" t="n">
        <v>9424</v>
      </c>
    </row>
    <row r="25">
      <c r="A25" s="3" t="inlineStr">
        <is>
          <t>Money Market Funds [Member] | Fair Value, Inputs, Level 1 [Member]</t>
        </is>
      </c>
    </row>
    <row r="26">
      <c r="A26" s="6" t="inlineStr">
        <is>
          <t>Fair Value, Assets and Liabilities Measured on Recurring and Nonrecurring Basis [Line Items]</t>
        </is>
      </c>
    </row>
    <row r="27">
      <c r="A27" s="3" t="inlineStr">
        <is>
          <t>Cash equivalents</t>
        </is>
      </c>
      <c r="B27" s="5" t="n">
        <v>855</v>
      </c>
      <c r="C27" s="5" t="n">
        <v>9424</v>
      </c>
    </row>
    <row r="28">
      <c r="A28" s="3" t="inlineStr">
        <is>
          <t>Commercial Paper [Member]</t>
        </is>
      </c>
    </row>
    <row r="29">
      <c r="A29" s="6" t="inlineStr">
        <is>
          <t>Fair Value, Assets and Liabilities Measured on Recurring and Nonrecurring Basis [Line Items]</t>
        </is>
      </c>
    </row>
    <row r="30">
      <c r="A30" s="3" t="inlineStr">
        <is>
          <t>Short-term investments</t>
        </is>
      </c>
      <c r="C30" s="5" t="n">
        <v>700</v>
      </c>
    </row>
    <row r="31">
      <c r="A31" s="3" t="inlineStr">
        <is>
          <t>Commercial Paper [Member] | Fair Value, Inputs, Level 2 [Member]</t>
        </is>
      </c>
    </row>
    <row r="32">
      <c r="A32" s="6" t="inlineStr">
        <is>
          <t>Fair Value, Assets and Liabilities Measured on Recurring and Nonrecurring Basis [Line Items]</t>
        </is>
      </c>
    </row>
    <row r="33">
      <c r="A33" s="3" t="inlineStr">
        <is>
          <t>Short-term investments</t>
        </is>
      </c>
      <c r="C33" s="5" t="n">
        <v>700</v>
      </c>
    </row>
    <row r="34">
      <c r="A34" s="3" t="inlineStr">
        <is>
          <t>Corporate Notes/Bonds [Member]</t>
        </is>
      </c>
    </row>
    <row r="35">
      <c r="A35" s="6" t="inlineStr">
        <is>
          <t>Fair Value, Assets and Liabilities Measured on Recurring and Nonrecurring Basis [Line Items]</t>
        </is>
      </c>
    </row>
    <row r="36">
      <c r="A36" s="3" t="inlineStr">
        <is>
          <t>Short-term investments</t>
        </is>
      </c>
      <c r="B36" s="5" t="n">
        <v>135</v>
      </c>
      <c r="C36" s="5" t="n">
        <v>2059</v>
      </c>
    </row>
    <row r="37">
      <c r="A37" s="3" t="inlineStr">
        <is>
          <t>Long-term investments</t>
        </is>
      </c>
      <c r="B37" s="5" t="n">
        <v>2769</v>
      </c>
      <c r="C37" s="5" t="n">
        <v>5605</v>
      </c>
    </row>
    <row r="38">
      <c r="A38" s="3" t="inlineStr">
        <is>
          <t>Corporate Notes/Bonds [Member] | Fair Value, Inputs, Level 2 [Member]</t>
        </is>
      </c>
    </row>
    <row r="39">
      <c r="A39" s="6" t="inlineStr">
        <is>
          <t>Fair Value, Assets and Liabilities Measured on Recurring and Nonrecurring Basis [Line Items]</t>
        </is>
      </c>
    </row>
    <row r="40">
      <c r="A40" s="3" t="inlineStr">
        <is>
          <t>Short-term investments</t>
        </is>
      </c>
      <c r="B40" s="5" t="n">
        <v>135</v>
      </c>
      <c r="C40" s="5" t="n">
        <v>2059</v>
      </c>
    </row>
    <row r="41">
      <c r="A41" s="3" t="inlineStr">
        <is>
          <t>Long-term investments</t>
        </is>
      </c>
      <c r="B41" s="5" t="n">
        <v>2769</v>
      </c>
      <c r="C41" s="5" t="n">
        <v>5605</v>
      </c>
    </row>
    <row r="42">
      <c r="A42" s="3" t="inlineStr">
        <is>
          <t>Convertible Debt [Member]</t>
        </is>
      </c>
    </row>
    <row r="43">
      <c r="A43" s="6" t="inlineStr">
        <is>
          <t>Fair Value, Assets and Liabilities Measured on Recurring and Nonrecurring Basis [Line Items]</t>
        </is>
      </c>
    </row>
    <row r="44">
      <c r="A44" s="3" t="inlineStr">
        <is>
          <t>Long-term investments</t>
        </is>
      </c>
      <c r="B44" s="5" t="n">
        <v>250</v>
      </c>
      <c r="C44" s="5" t="n">
        <v>605</v>
      </c>
    </row>
    <row r="45">
      <c r="A45" s="3" t="inlineStr">
        <is>
          <t>Convertible Debt [Member] | Fair Value, Inputs, Level 3 [Member]</t>
        </is>
      </c>
    </row>
    <row r="46">
      <c r="A46" s="6" t="inlineStr">
        <is>
          <t>Fair Value, Assets and Liabilities Measured on Recurring and Nonrecurring Basis [Line Items]</t>
        </is>
      </c>
    </row>
    <row r="47">
      <c r="A47" s="3" t="inlineStr">
        <is>
          <t>Long-term investments</t>
        </is>
      </c>
      <c r="B47" s="4" t="n">
        <v>250</v>
      </c>
      <c r="C47" s="5" t="n">
        <v>605</v>
      </c>
    </row>
    <row r="48">
      <c r="A48" s="3" t="inlineStr">
        <is>
          <t>Accrued Consideration [Member]</t>
        </is>
      </c>
    </row>
    <row r="49">
      <c r="A49" s="6" t="inlineStr">
        <is>
          <t>Fair Value, Assets and Liabilities Measured on Recurring and Nonrecurring Basis [Line Items]</t>
        </is>
      </c>
    </row>
    <row r="50">
      <c r="A50" s="3" t="inlineStr">
        <is>
          <t>Current Liabilities</t>
        </is>
      </c>
      <c r="C50" s="5" t="n">
        <v>-550</v>
      </c>
    </row>
    <row r="51">
      <c r="A51" s="3" t="inlineStr">
        <is>
          <t>Accrued Consideration [Member] | Fair Value, Inputs, Level 3 [Member]</t>
        </is>
      </c>
    </row>
    <row r="52">
      <c r="A52" s="6" t="inlineStr">
        <is>
          <t>Fair Value, Assets and Liabilities Measured on Recurring and Nonrecurring Basis [Line Items]</t>
        </is>
      </c>
    </row>
    <row r="53">
      <c r="A53" s="3" t="inlineStr">
        <is>
          <t>Current Liabilities</t>
        </is>
      </c>
      <c r="C53" s="4" t="n">
        <v>-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 xml:space="preserve">NOTE 1 - SUMMARY OF SIGNIFICANT ACCOUNTING POLICIES Description of business: Communications Systems, Inc. is a Minnesota corporation organized in 1969 that until August 2, 2021 classified its business into two segments: (1) the Electronics &amp; Software segment (consisted of US-based subsidiary Transition Networks and UK-based subsidiary Net2Edge) which (i) manufactured and sold solutions that provide actionable intelligence, power and connectivity at the edge of networks through PoE products, software and services as well as traditional products such as media converters, network adapters and other connectivity products and (ii) designed, developed, and sold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As previously disclosed, on August 2, 2021, the Company and Lantronix, Inc. (“Lantronix”)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As a result, sales and expenses related to the operations of the former Electronics &amp; Software segment have been presented as discontinued operations in this Form 10-K. For purposes of this Form 10-K, the Company classifies operations as those from its Services &amp; Support segment. Non-allocated general and administrative expenses are separately accounted for as “Other” in the Company’s segment reporting. Intersegment revenues are eliminated upon consolidation. Principles of consolidation: The consolidated financial statements include the accounts of the Company and its subsidiaries. All intercompany transactions and accounts have been eliminated.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Cash equivalents: For purposes of the consolidated statements of cash flows, the Company considers all highly liquid investments with a maturity of three months or less at the time of purchase to be cash equivalents. As of December 31, 2021, the Company had $3,491,000 in cash and cash equivalents. Of this amount, $855,000 was invested in short-term money market funds that are not considered to be bank deposits and are not insured or guaranteed by the federal deposit insurance company (FDIC) or other government agency. These money market funds seek to preserve the value of the investment at $1.00 per share; however, it is possible to lose money investing in these funds. The remainder is operating cash and certificates of deposit which are fully insured through the FDIC.  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see Accumulated other comprehensive loss below). 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Property, plant and equipment: Property, plant and equipment are recorded at cost. Depreciation is computed using the straight-line method. Depreciation included in cost of sales and selling, general and administrative expenses for continuing operations was $365,000 and $371,000 for 2021 and 2020,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Goodwill and Other Intangible Assets: Goodwill represents the amount by which the purchase prices (including liabilities assumed) of acquired businesses exceed the estimated fair value of the net tangible assets and separately identifiable assets of these businesses. Goodwill and intangible assets with indefinite useful lives are not amortized but are tested at least annually for impairment. The Company reassesses the value of our reporting units and related goodwill balances annually on April 1 and at other times if events have occurred or circumstances exist that indicate the carrying amount of goodwill may not be recoverable. 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Accumulated other comprehensive loss:  The components of accumulated other comprehensive loss are as follows:                       Foreign Currency Translation Unrealized (loss)/gain on securities Accumulated Other Comprehensive LossDecember 31, 2019 $ (709,000) $ 11,000 $ (698,000)Net current period change   9,000   10,000   19,000December 31, 2020 $ (700,000) $ 21,000 $ (679,000)Net current period change   700,000   (19,000)   681,000December 31, 2021 $ — $ 2,000 $ 2,000           Revenue recognition: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2 for further discussion regarding revenue recognition. Employee Retirement Benefits: The Company has an Employee Savings Plan (401(k)) and matches a percentage of employee contributions up to six percent of compensation. Contributions to the plan in 2021 and 2020 were $122,000 and $109,000, respectively. Net income (loss) per share: Basic net income (loss) per common share is based on the weighted average number of common shares outstanding during each year. Diluted net income (loss) per common share adjusts for the dilutive effect of potential common shares outstanding. The Company’s only potential common shares outstanding are stock options and shares associated with the long-term incentive compensation plans, which resulted in a dilutive effect of 137,661 shares for 2021 and no dilutive effect in 2020. Due to the net loss in 2020, there was no dilutive impact from outstanding stock options or unvested shares. The Company calculates the dilutive effect of outstanding options and unvested shares using the treasury stock method. There were no options or deferred stock awards excluded from the calculation of diluted earnings per share because there were no outstanding options or deferred stock awards as of December 31, 2021. Options totaling 697,201 would have been excluded from the calculation of diluted earnings per share for year ended December 31, 2020, because the exercise price was greater than the average market price of common stock during the year and deferred stock awards totaling 110,308 shares would not have been included because of unmet performance conditions. Share based compensation: The Company accounts for share-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Accounting standards adopted: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6" t="inlineStr">
        <is>
          <t>Revenue Recognition [Abstract]</t>
        </is>
      </c>
    </row>
    <row r="4">
      <c r="A4" s="3" t="inlineStr">
        <is>
          <t>Revenue Recognition</t>
        </is>
      </c>
      <c r="B4" s="3" t="inlineStr">
        <is>
          <t xml:space="preserve">NOTE 2 – REVENUE RECOGNITION In accordance with Accounting Standards Codification (“ASC”) 606, revenue is recognized when a customer obtains control of promised goods or services. The amount of revenue recognized reflects the consideration that the Company expects to receive in exchange for these goods or services. The Company has determined that the following performance obligations identified in its Services &amp; Support segment are transferred over time: managed services and professional services (time and materials (“T&amp;M”) and fixed price). The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ignificant Judgments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Costs to Obtain or Fulfill a Contract The Company evaluates “Other Assets and Deferred Costs” (ASC 340-40), for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these costs as well as provides guidance on the amortization and impairment considerations. The Company elects the practical expedient and expenses certain costs to obtain contracts when applicable. Within Services &amp; Support, commissions were paid upfront on certain long-term recurring revenue agreements. Total costs to obtain a contract in the years ended December 31, 2021 and 2020 were $25,000 and $52,000, respectively.  Transaction Price Allocated to Future Performance Obligations To determine the allocation of the transaction price and amounts allocated to the performance obligations, the Company first determined the standalone selling price for each distinct performance obligation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Practical Expedients and Exemptions The Company adopted various practical expedients and policy elections related to the accounting for significant finance components, sales taxes, shipping and handling, costs to obtain a contract and immaterial promised goods or services. The practical expedient to disclose the unfulfilled performance obligations was not made as they are expected to be fulfilled within one year.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For the Services &amp; Support segment, we analyze revenue by customer group and type, which is as follows for the years ended December 31, 2021 and 2020:               Services &amp; Support Revenue‎by Customer Group  2021  2020Financial$ 1,734,000 $ 633,000Healthcare  1,012,000   887,000Education  273,000   4,483,000Other commercial clients  3,991,000   2,075,000CSI IT operations  473,000   699,000 $ 7,483,000 $ 8,777,000               Services &amp; Support Revenue‎by Type  2021  2020Project &amp; product revenue$ 1,168,000 $ 5,120,000Services &amp; support revenue  6,315,000   3,657,000 $ 7,483,000 $ 8,777,000 Contract Balances The contract assets associated with the commission costs noted above were $323,000 and $267,000 at December 31, 2021 and 2020, respectively. The Company does not have material contrac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7:45Z</dcterms:created>
  <dcterms:modified xmlns:dcterms="http://purl.org/dc/terms/" xmlns:xsi="http://www.w3.org/2001/XMLSchema-instance" xsi:type="dcterms:W3CDTF">2022-03-14T20:07:45Z</dcterms:modified>
</cp:coreProperties>
</file>